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Loans Receivable, Net - Related" sheetId="9" state="visible" r:id="rId9"/>
    <sheet xmlns:r="http://schemas.openxmlformats.org/officeDocument/2006/relationships" name="Provision for Income Taxes" sheetId="10" state="visible" r:id="rId10"/>
    <sheet xmlns:r="http://schemas.openxmlformats.org/officeDocument/2006/relationships" name="Commitments and Contingencies" sheetId="11" state="visible" r:id="rId11"/>
    <sheet xmlns:r="http://schemas.openxmlformats.org/officeDocument/2006/relationships" name="Going Concern"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Summary of Significant Accoun15" sheetId="15" state="visible" r:id="rId15"/>
    <sheet xmlns:r="http://schemas.openxmlformats.org/officeDocument/2006/relationships" name="Loans Receivable, Net - Relat16" sheetId="16" state="visible" r:id="rId16"/>
    <sheet xmlns:r="http://schemas.openxmlformats.org/officeDocument/2006/relationships" name="Provision for Income Taxes (Tab" sheetId="17" state="visible" r:id="rId17"/>
    <sheet xmlns:r="http://schemas.openxmlformats.org/officeDocument/2006/relationships" name="Organization and Description 18" sheetId="18" state="visible" r:id="rId18"/>
    <sheet xmlns:r="http://schemas.openxmlformats.org/officeDocument/2006/relationships" name="Summary of Significant Accoun19" sheetId="19" state="visible" r:id="rId19"/>
    <sheet xmlns:r="http://schemas.openxmlformats.org/officeDocument/2006/relationships" name="Loans Receivable, Net - Relat20" sheetId="20" state="visible" r:id="rId20"/>
    <sheet xmlns:r="http://schemas.openxmlformats.org/officeDocument/2006/relationships" name="Loans Receivable (Details Narra" sheetId="21" state="visible" r:id="rId21"/>
    <sheet xmlns:r="http://schemas.openxmlformats.org/officeDocument/2006/relationships" name="Provision for Income Taxes - Sc" sheetId="22" state="visible" r:id="rId22"/>
    <sheet xmlns:r="http://schemas.openxmlformats.org/officeDocument/2006/relationships" name="Provision for Income Taxes - 23" sheetId="23" state="visible" r:id="rId23"/>
    <sheet xmlns:r="http://schemas.openxmlformats.org/officeDocument/2006/relationships" name="Provision for Income Taxes (Det" sheetId="24" state="visible" r:id="rId24"/>
    <sheet xmlns:r="http://schemas.openxmlformats.org/officeDocument/2006/relationships" name="Going Concern (Details Narrativ" sheetId="25" state="visible" r:id="rId25"/>
    <sheet xmlns:r="http://schemas.openxmlformats.org/officeDocument/2006/relationships" name="Related Party Transactions (Det" sheetId="26" state="visible" r:id="rId26"/>
    <sheet xmlns:r="http://schemas.openxmlformats.org/officeDocument/2006/relationships" name="Stockholders' Equity (Details N" sheetId="27" state="visible" r:id="rId27"/>
  </sheets>
  <definedNames/>
  <calcPr calcId="124519" fullCalcOnLoad="1"/>
</workbook>
</file>

<file path=xl/sharedStrings.xml><?xml version="1.0" encoding="utf-8"?>
<sst xmlns="http://schemas.openxmlformats.org/spreadsheetml/2006/main" uniqueCount="324">
  <si>
    <t>Document and Entity Information - USD ($)</t>
  </si>
  <si>
    <t>12 Months Ended</t>
  </si>
  <si>
    <t>Dec. 31, 2017</t>
  </si>
  <si>
    <t>Mar. 31, 2018</t>
  </si>
  <si>
    <t>Jun. 30, 2017</t>
  </si>
  <si>
    <t>Document And Entity Information</t>
  </si>
  <si>
    <t>Entity Registrant Name</t>
  </si>
  <si>
    <t>Alpha Investment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t>
  </si>
  <si>
    <t>Restricted cash held in escrow</t>
  </si>
  <si>
    <t>Interest Receivable</t>
  </si>
  <si>
    <t>Total Current Assets</t>
  </si>
  <si>
    <t>Other Assets</t>
  </si>
  <si>
    <t>Loan Receivable</t>
  </si>
  <si>
    <t>Total Other Assets</t>
  </si>
  <si>
    <t>Property and Equipment, net:</t>
  </si>
  <si>
    <t>Furniture and Equipment, net</t>
  </si>
  <si>
    <t>Total Property and Equipment, net</t>
  </si>
  <si>
    <t>Total Assets</t>
  </si>
  <si>
    <t>Current Liabilities</t>
  </si>
  <si>
    <t>Accounts payable</t>
  </si>
  <si>
    <t>Promissory notes payable, long term notes due in one year</t>
  </si>
  <si>
    <t>Revenue received in advance</t>
  </si>
  <si>
    <t>Accrued interest</t>
  </si>
  <si>
    <t>Total Current Liabilities</t>
  </si>
  <si>
    <t>Long-Term Liabilities</t>
  </si>
  <si>
    <t>Promissory note payable</t>
  </si>
  <si>
    <t>Total Long-Term Liabilities</t>
  </si>
  <si>
    <t>Total Liabilites</t>
  </si>
  <si>
    <t>Redeemable common stock, net of discount</t>
  </si>
  <si>
    <t>Series 2018 Convertible Preferred Stock, net of discount</t>
  </si>
  <si>
    <t>Total Redeemable Stock, carrying amount</t>
  </si>
  <si>
    <t>Stockholders' Deficit</t>
  </si>
  <si>
    <t>Preferred Stock</t>
  </si>
  <si>
    <t>Common Stock</t>
  </si>
  <si>
    <t>Subscription receivable</t>
  </si>
  <si>
    <t>Additional paid-in capital</t>
  </si>
  <si>
    <t>Accumulated Deficit</t>
  </si>
  <si>
    <t>Total Stockholders' Deficit</t>
  </si>
  <si>
    <t>Total Liabilities and Stockholders' Deficit</t>
  </si>
  <si>
    <t>Balance Sheets (Parenthetical) - $ / shares</t>
  </si>
  <si>
    <t>Statement of Financial Position [Abstract]</t>
  </si>
  <si>
    <t>Preferred stock, par valu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Statements of Operations - USD ($)</t>
  </si>
  <si>
    <t>Income</t>
  </si>
  <si>
    <t>Investment income - related parties</t>
  </si>
  <si>
    <t>Total Income</t>
  </si>
  <si>
    <t>Cost of Revenues</t>
  </si>
  <si>
    <t>Service Cost</t>
  </si>
  <si>
    <t>Total Cost of Revenues</t>
  </si>
  <si>
    <t>Gross Profit</t>
  </si>
  <si>
    <t>General &amp; Administrative Expenses</t>
  </si>
  <si>
    <t>Management fee - related party</t>
  </si>
  <si>
    <t>Administrative expenses</t>
  </si>
  <si>
    <t>Professional fees</t>
  </si>
  <si>
    <t>Stock compensation for consulting services</t>
  </si>
  <si>
    <t>Total General &amp; Administrative Expenses</t>
  </si>
  <si>
    <t>Gain (Loss) from Operation</t>
  </si>
  <si>
    <t>Other Expense</t>
  </si>
  <si>
    <t>Interest expense</t>
  </si>
  <si>
    <t>Total Other Expenses</t>
  </si>
  <si>
    <t>Net Loss</t>
  </si>
  <si>
    <t>Amortization of Discounts on Series Preferred Stock and Redeemable Common Stock</t>
  </si>
  <si>
    <t>Net Loss Attributable to Common Stockholders</t>
  </si>
  <si>
    <t>Basic and Diluted Loss per share</t>
  </si>
  <si>
    <t>Basic and Diluted Weighted Average Number of Common Shares Outstanding</t>
  </si>
  <si>
    <t>Statement of Changes in Shareholders' Equity (Deficit) - USD ($)</t>
  </si>
  <si>
    <t>Additional Paid-In Capital</t>
  </si>
  <si>
    <t>Subscription Receivable</t>
  </si>
  <si>
    <t>Total</t>
  </si>
  <si>
    <t>Beginning Balance at Dec. 31, 2015</t>
  </si>
  <si>
    <t>Beginning Balance, shares at Dec. 31, 2015</t>
  </si>
  <si>
    <t>Change in Stockholders' Deficit</t>
  </si>
  <si>
    <t>Ending Balance at Dec. 31, 2016</t>
  </si>
  <si>
    <t>Ending Balance, shares at Dec. 31, 2016</t>
  </si>
  <si>
    <t>Debt Forgiveness from related party</t>
  </si>
  <si>
    <t>Stockholder contribution</t>
  </si>
  <si>
    <t>Sale of Common Stock, value</t>
  </si>
  <si>
    <t>Sale of Common Stock, shares</t>
  </si>
  <si>
    <t>Common Stock issued for Services, value</t>
  </si>
  <si>
    <t>Common Stock issued for Services, shares</t>
  </si>
  <si>
    <t>Sale of common stock recorded in mezzanine, value</t>
  </si>
  <si>
    <t>Sale of common stock recorded in mezzanine, shares</t>
  </si>
  <si>
    <t>Sale of preferred stock recorded in messanine, value</t>
  </si>
  <si>
    <t>Sale of preferred stock recorded in messanine, shares</t>
  </si>
  <si>
    <t>Issuance of warrants with sale of preferred stock</t>
  </si>
  <si>
    <t>Issuance of warrants with sale of redeemable common stock</t>
  </si>
  <si>
    <t>Amortization of discounts on Series Preferred Stock and potential Common Stock purchase obligation</t>
  </si>
  <si>
    <t>Ending Balance at Dec. 31, 2017</t>
  </si>
  <si>
    <t>Ending Balance, shares at Dec. 31, 2017</t>
  </si>
  <si>
    <t>Statements of Cash Flows - USD ($)</t>
  </si>
  <si>
    <t>Cash Flows From Operating Activities</t>
  </si>
  <si>
    <t>Net income (loss)</t>
  </si>
  <si>
    <t>Adjustments to reconcile net loss to net cash provided by (used in) operating activities:</t>
  </si>
  <si>
    <t>Common stock issued for services</t>
  </si>
  <si>
    <t>Impairment loss</t>
  </si>
  <si>
    <t>Accretion of origination fee income</t>
  </si>
  <si>
    <t>Amortization of discount on redeemable common stock</t>
  </si>
  <si>
    <t>Changes in operating assets and liabilities:</t>
  </si>
  <si>
    <t>(Increase) decrease in interest receivable</t>
  </si>
  <si>
    <t>Increase (Decrease) in accounts payable</t>
  </si>
  <si>
    <t>Increase (Decrease) in accrued interest payable</t>
  </si>
  <si>
    <t>Increase (Decrease) Revenue received in advance</t>
  </si>
  <si>
    <t>Net cash used in operating activities</t>
  </si>
  <si>
    <t>Cash Flows From Investing Activities:</t>
  </si>
  <si>
    <t>Investments in note receivable</t>
  </si>
  <si>
    <t>Payment of issuance costs related to notes receivable</t>
  </si>
  <si>
    <t>Purchase property and equipment</t>
  </si>
  <si>
    <t>Net cash used in investing activities</t>
  </si>
  <si>
    <t>Cash Flows From Financing Activities:</t>
  </si>
  <si>
    <t>Proceeds from notes payable, related party</t>
  </si>
  <si>
    <t>Proceeds from stockholders' contribution</t>
  </si>
  <si>
    <t>Proceeds from the sale of common stock</t>
  </si>
  <si>
    <t>Proceeds from the sale of preferred stock</t>
  </si>
  <si>
    <t>Net cash provided by financing activities</t>
  </si>
  <si>
    <t>Net increase (decrease) in cash</t>
  </si>
  <si>
    <t>Cash at beginning of year</t>
  </si>
  <si>
    <t>Cash and restricted cash at end of year</t>
  </si>
  <si>
    <t>Supplemental Disclosures of Cash Flow Information:</t>
  </si>
  <si>
    <t>Cash paid during year for interest</t>
  </si>
  <si>
    <t>Cash paid during year for income taxes</t>
  </si>
  <si>
    <t>Schedule of Non-Cash Investing and Financing Activities:</t>
  </si>
  <si>
    <t>Forgiveness of stockholder debt</t>
  </si>
  <si>
    <t>Issuance of warrants with common stock</t>
  </si>
  <si>
    <t>Organization and Description of Business</t>
  </si>
  <si>
    <t>Organization, Consolidation and Presentation of Financial Statements [Abstract]</t>
  </si>
  <si>
    <t>NOTE 1 – ORGANIZATION
AND DESCRIPTION OF BUSINESS Corporate History Alpha Investment
Inc, formerly GoGo Baby, Inc. (the “Company”) was incorporated on February 22, 2013 under the laws of the State of
Delaware to develop, create, manufacture and market, toys for small children which would be designed to attach to car seats and
amuse and entertain children during a drive, without distracting the attention of the driver. The Company, however, encountered
significant constraints in raising sufficient capital to fully implement its business plan. On March 17,
2017, Omega Commercial Finance Corp. (“Omega”) purchased all 35,550,000 outstanding “restricted” shares
of the Company’s common stock (the “Control Share Sale”) from Malcolm Hargrave (35,000,000 shares), DTH International
Corporation (500,000 shares) and Lisa Foster (50,000 shares) for aggregate consideration of $295,000. The Control Share Sale was
consummated in a private transaction pursuant to a common stock purchase agreement entered between Omega and Mr. Hargrave, acting
individually and on behalf of the other selling stockholders. Upon completion of the Control Share Sale, a “Change in Control”
of the Company took place and the Company became a subsidiary of Omega. The Company did not elect to apply push-down accounting.
In connection therewith, Mr. Hargrave resigned as the Company’s sole director and officer and Omega, as the new majority
stockholder of the Company, elected Timothy R. Fussell, Ph.D. as President, Chairman of the Board and a director and Todd C. Buxton,
Omega’s Chief Executive Officer, as Chief Executive Officer, Vice Chairman of the Board and a director. In addition
to the foregoing, new management elected to shift the focus of the Company’s business to real estate and other commercial
lending, which they believed offered better opportunities for shareholder growth. In connection therewith, on March 30, 2017,
the Company filed a Certificate of Amendment to its Certificate of Incorporation with the Delaware Secretary of State changing
its name from “Gogo Baby, Inc.” to “Alpha Investment Inc.” to better reflect the new business focus. The
name change and a corresponding change in the Company’s OTC markets trading symbol from GGBY to ALPC received approval from
FINRA and became effective as of April 19, 2017.</t>
  </si>
  <si>
    <t>Summary of Significant Accounting Policies</t>
  </si>
  <si>
    <t>Accounting Policies [Abstract]</t>
  </si>
  <si>
    <t xml:space="preserve">NOTE 2 - SUMMARY OF SIGNIFICANT
ACCOUNTING POLICIES 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presented. The Company is required to make judgments and estimates about the effect of matters that are inherently uncertain.
The Company regularly evaluates estimates and assumptions related to the useful life and recoverability of long-lived assets,
deferred income tax asset valuations and loss contingenc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Although, we believe our judgments and estimates are appropriate, actual future results
may be different; if different Cash and
Cash Equivalents Cash equivalents
include short-term, highly liquid investments with maturities of three months or less at the time of acquisition. Restricted
Cash Held in Escrow The Company
has $2,500,000 of restricted cash held in escrow from the sale of commons stock to an investors that has the right to require
the Company to repurchase the common stock for $2,500,000 through April 2018. Loans Receivable, net The Company
records its investments in loans receivable at cost less unamortized costs of issuance and deferred origination fees. Origination
fees collected at the time of investment are recorded against the loans receivable and amortized into net interest income over
the lives of the related loans. Issuance costs incurred are capitalized along with the initial investment and amortized against
net interest income over the lives of the related loans. When a loan
is placed on non-accrual status, the related interest receivable is reversed against interest income of the current period. If
a non-accrual loan is returned to accrual status, the accrued interest existing at the date the residential loan is placed on
non-accrual status and interest during the non-accrual period are recorded as interest income as of the date the loan no longer
meets the non-accrual criteria. As of December 31, 2017, all loans receivable are performing loans and none are considered past-due. Allowance
for Loan Losses The
Company maintains an allowance for loan losses on its investments in real estate loans for estimated credit impairment. Management’s
estimate of losses is based on a number of factors including the types and dollar amounts of loans in the portfolio, adverse situations
that may affect the borrower’s ability to repay, prevailing economic conditions and the underlying collateral securing the
loan. Additions to the allowance are provided through a charge to earnings and are based on an assessment of certain factors,
which may indicate estimated losses on the loans. Actual losses on loans are recorded first as a reduction to the allowance for
loan losses. Generally, subsequent recoveries of amounts previously charged off are recognized as income. Estimating
allowances for loan losses requires significant judgment about the underlying collateral, including liquidation value, condition
of the collateral, competency and cooperation of the related borrower and specific legal issues that affect loan collections or
taking possession of the property. Management determined that no allowance for loan losses was necessary as of December 31, 2017. Property and Equipment Property and
equipment are stated at cost. Equipment and fixtures will be depreciated using the straight-line method over the estimated asset
lives, 5 years. Equipment purchases in December 2017 will begin to be depreciated in the first quarter 2018. Income Taxes The Company
accounts for its income taxes in accordance with FASB Accounting Standards Codification (“ASC”) No. 740,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Accounting for Uncertainty in
Income Taxes The Company
applies the provisions of ASC Topic 740-10-25, Income Taxes – Overall – Recognition (“ASC Topic 740-10-25”)
with respect to the accounting for uncertainty of income tax positions. ASC Topic 740-10-25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ASC Topic
740-10-25 also provides guidance on derecognition, classification, interest and penalties, accounting in interim periods, disclosure
and transition. As December 31, 2017, tax years since 2013 remain open for IRS audit. The Company has received no notice of audit
from the Internal Revenue Service for any of the open tax years. Revenue Recognition and Investment
Income Origination
fees collected at the time of investment are recorded against the loans receivable and amortized into net interest income over
the lives of the related loans. Issuance costs incurred are capitalized along with the initial investment and amortized against
net interest income over the lives of the related loans. When a loan
is placed on non-accrual status, the related interest receivable is reversed against interest income of the current period. If
a non-accrual loan is returned to accrual status, the accrued interest existing at the date the residential loan is placed on
non-accrual status and interest during the non-accrual period are recorded as interest income as of the date the loan no longer
meets the non-accrual criteria. The Company
suspends recognizing interest income when it is probable that the Company will be unable to collect all payments according to
the contractual terms of the underlying agreements. Management considers all information available in assessing collectability.
Collectability is measured on a receivable-by-receivable basis by either the present value of estimated future cash flows discounted
at the effective rate, the observable market price for the receivable or the fair value of the collateral if the receivable is
collateral dependent. Large groups of smaller balance homogeneous receivables, such as pre-settlement funding transactions, are
collectively assessed for collectability. A receivable is charged off when in the Company's judgment, the receivable or portion
of the receivable is considered uncollectible. Payments received
on past due receivables and finance receivables the Company has suspended recognizing interest income on are applied first to
principal and then to accrued interest. Interest income on past due receivables and finance receivables, if received, is recorded
using the cash basis method of accounting. Additionally, the Company generally does not resume recognition of interest income
once it has been suspended. Fair Value The carrying
amounts reported in the balance sheet for cash, accounts payable and notes payable approximate their estimated fair market value
based on the short-term maturity of this instrument. The carrying value of the Company’s loans receivable approximate fair
value because their terms approximate market rates. Net Loss Per Share Basic loss
per share is computed by dividing the net loss available to common stockholders by the weighted average number of common shares
outstanding for the year. Dilutive loss per share reflects the potential dilution of securities that could share in the losses
of the Company. 350,000 shares underlying common stock warrants were excluded from the computation of diluted loss per share for
the year ended December 31, 2017, because their impact was anti-dilutive. There were no potentially dilutive securities outstanding
during the year ended December 31, 2016. Concentration of Credit Risk Financial
instruments that potentially subject the Company to significant concentrations of credit risk consist primarily of cash and cash
equivalents and loans receivable. The Company maintains its cash in bank and financial institution deposits that at times may
exceed federally insured limits. The Company has not experienced any losses in such accounts through December 31, 2017. 100% of
the Company’s loans receivables are with related parties. Recently Issued Accounting Pronouncements Recent accounting
pronouncements that the Company has adopted or that will be required to adopt in the future are summarized below. In May 2014,
the Financial Accounting Standards Board (“FASB”) issued Accounting Standard Update (“ASU”) 2014-09 –
Revenue From Contracts with Customers, which will supersede nearly all existing revenue recognition guidance under U.S. GAAP.
The core principal of this ASU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original
effective date for ASU 2014-09 would have required the Company to adopt beginning in its first quarter 2017. In July 2015, the
FASB voted to amend ASU 2014-09 by approving a one-year deferral of the effective date as well as providing the option to early
adopt the standard on the original effective date. Accordingly, the Company may adopt the standard in either its first quarter
of 2017 or 2018. The new revenue standard may be applied retrospectively to each prior period presented or retrospectively with
the cumulative effect recognized as of the date of adoption. The Company does not expect its adoption of the new revenue standard
will have a significant impact on its consolidated financial statements. In January
2016, the FASB issued ASU No. 2016-01, Financial Instruments - Overall (Subtopic 825- 10), Recognition and Measurement of Financial
Assets and Financial Liabilities In February
2016, the FASB issued ASU 2016-02, Leases (Topic 842), Conforming Amendments Related to Leases In June 2016,
the FASB issued ASU 2016-13, Financial Instruments – Credit Losses (Topic 326), Measurement of Credit Losses on Financial
Instruments In August
2016, the FASB issued ASU No. 2016-15, Statement of Cash Flows (Topic 230): Classification of Certain Cash Receipts and Cash
Pay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Loans Receivable, Net - Related Parties</t>
  </si>
  <si>
    <t>Receivables [Abstract]</t>
  </si>
  <si>
    <t>Loan Receivable, Net - Related Parties</t>
  </si>
  <si>
    <t xml:space="preserve">NOTE 3 – LOANS RECEIVABLE,
NET – RELATED PARTIES Loan Agreement
with Partners South Holdings LLC (Revolving Line of Credit) On August
28, 2017 the Company entered into a loan agreement with Partners South Holdings LLC (“Borrower”), which is owned by
Timothy R. Fussell, President, Chairman of the Board and a director of the Company, for a revolving line of credit in the maximum
principal sum of $3,600,000 for the purpose of financing real property construction costs and working capital needs. The loan
is secured in full by a first position lien on any and all Real Property in which the Borrower has any interest in for such purposes.
The maturity date of the loan is August 31, 2022 at which time the entire principal balance of the Loan plus accrued interest
thereon is due and payable. The fixed interest rate on the loan is 3.5% to be paid quarterly on the 1 st Loan Agreement
with Partners South Properties Corporation (Revolving Line of Credit) On August
28, 2017 the Company entered into a loan agreement with Partners South Properties Corporation (“Borrower”), which
is owned by Timothy R. Fussell, President, Chairman of the Board and a director of the Company, for a revolving line of credit
in the maximum principal sum of $5,000,000 for the purpose of financing real property construction costs and working capital needs.
The loan is secured in full by a first position lien on any and all Real Property in which the Borrower has any interest in for
such purposes. The maturity date of the loan is August 31, 2022 at which time the entire principal balance of the Loan plus accrued
interest thereon is due and payable. The fixed interest rate on the loan is 3.5% to be paid quarterly on the 1 st Non-Binding
Memorandum with Diamond Ventures Funds Management LLC The Company
and Diamond Ventures Funds Management LLC (“DVFM”) have executed a non-binding Memorandum of Understanding (“MOU”)
in connection with ongoing discussions regarding a Share Exchange &amp; Acquisition of Membership interest into DVFM that will
facilitate up to a 40% acquisition of DVFM. The terms of the exchange are not public at this time. Upon the signing of the MOU
$25,000 was advanced to the Borrower as part of the Business Line of Credit to be established as part of the MOU. The funds are
to be exclusively used for business purposes solely related to accounting and legal fees. The following
is a summary of loans receivable as of December 31, 2017 and 2016:
December
31, 2017 December
31, 2016
Principal Amount
Outstanding $ 932,500 $ -
Unaccreted Discounts (4,658) -
Net Carrying Value $ 927,842 $ - As of December 31, 2017, the Company’s
investment in its portfolio of loans receivable was individually evaluated for impairment noting none. </t>
  </si>
  <si>
    <t>Provision for Income Taxes</t>
  </si>
  <si>
    <t>Income Tax Disclosure [Abstract]</t>
  </si>
  <si>
    <t>NOTE 4 - PROVISION FOR INCOME
TAXES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As of December 31, 2017 the Company had a net operating loss carry-forward
of approximately $357,500. Net operating loss carry-forward, expires twenty years from the date the loss was incurred. The Company
is subject to United States federal and state income taxes at an approximate rate of 34% through December 31, 2017. Future taxable
income is expected to be subject to an approximate rate of 21%. The reconciliation of the provision for income taxes at the United
States federal statutory rate compared to the Company’s income tax expense as reported is as follows:
December
31, 2017 December
31, 2016
Statutory rate 21% 34%
Valuation allowance
change (21)% (34)%
0% 0% Deferred income taxes reflect the
net tax effects of temporary differences between the carrying amounts of assets and liabilities for financial reporting purposes
and the amounts used for income tax purposes. Deferred income taxes arise from temporary differences in the recognition of income
and expenses for financial reporting and tax purposes. The significant components of deferred income tax assets and liabilities
at December 31, 2017 and 2016 are as follows:
December
31, 2017 December
31, 2016
Net operating loss
carryforward $ 43,466 $ 21,241
Valuation allowance (43,466) (21,241)
Net deferred income
tax asset $ - $ -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Current law
limits the amount of loss available to be offset against future taxable income when a substantial change in ownership occurs.
Therefore, the amount available to offset future taxable income may be limited.</t>
  </si>
  <si>
    <t>Commitments and Contingencies</t>
  </si>
  <si>
    <t>Commitments and Contingencies Disclosure [Abstract]</t>
  </si>
  <si>
    <t xml:space="preserve">NOTE 5 - COMMITMENTS AND CONTINGENCIES Litigation The Company is not presently involved
in any litigation. </t>
  </si>
  <si>
    <t>Going Concern</t>
  </si>
  <si>
    <t>NOTE 6 – GOING CONCERN Future issuances
of the Company’s equity or debt securities will be required in order for the Company to continue to finance its operations
and continue as a going concern. The Company’s present revenues are insufficient to meet operating expenses. The financial
statement of the Company have been prepared assuming that the Company will continue as a going concern, which contemplates, among
other things, the realization of assets and the satisfaction of liabilities in the normal course of business. The Company has
an accumulated deficit of $649,380 as of December 31, 2017 and requires capital for its contemplated operational and marketing
activities to take place. The Company's ability to raise additional capital through the future issuances of common stock is unknown.
Securing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Related Party Transactions</t>
  </si>
  <si>
    <t>Related Party Transactions [Abstract]</t>
  </si>
  <si>
    <t xml:space="preserve">NOTE 7 – RELATED PARTY
TRANSACTIONS 1.
Related Party Loan Since inception
the Company received cash totaling $52,500 from Malcolm Hargrave, the previous director, in the form of a promissory note. The
loan accrued interest at an annual rate of 4%. On March 17, 2017, Malcolm Hargrave signed an agreement to forgive all debt, including
unpaid interest, totaling $55,715, which was recorded as a capital contribution. As of December 31, 2017, the amount due to Malcolm
Hargrave was $0. 2.
Consulting revenue On May 1, 2017 the company billed
Omega Commercial Finance Corp., the 88.00% shareholder, $12,000 for consulting services in capital markets activities rendered,
such as defining appropriate capital raising mechanisms and types of Offerings to utilize what best benefits the Company’s
verticals overall strategies to implement within the capital markets for growth and increased shareholder value, effective means
to create relationships within the commercial real estate sector for target mergers and acquisitions, loan financing requests,
distressed commercial real estate portfolios. 3.
Broker fee On August
28, 2017 the Company entered into a loan agreement with Partners South Holdings LLC (“Borrower”), which is owned by
Timothy R. Fussell, President, Chairman of the Board and a director of the Company, for a revolving line of credit in the maximum
principal sum of $3,600,000 for the purpose of financing real property construction costs and working capital needs. A broker
fee was paid to Omega Commercial Finance Corp. in the amount of $170,000. On August
28, 2017 the Company entered into a loan agreement with Partners South Properties Corporation (“Borrower”), which
is owned by Timothy R. Fussell, President, Chairman of the Board and a director of the Company, for a revolving line of credit
in the maximum principal sum of $5,000,000 for the purpose of financing real property construction costs and working capital needs.
A broker fee was paid to Omega Commercial Finance Corp. in the amount of $250,000. 4.
Management Fee During the quarter ended December
31, 2017, Omega Commercial Finance Corp was paid $150,000 in management fees pursuant to a corporate governance management agreement
executed on June 1, 2017. Omega is to provide services related to facilitating the introduction of potent investors for compensation
of no less than $150,000 per year, not to exceed $300,000 per year. The agreement remains in effect until cancel by Omega. 5.
Loans receivable The Company has extended lines
of credit and loans to related parties. See Note 3. </t>
  </si>
  <si>
    <t>Stockholders' Equity</t>
  </si>
  <si>
    <t>Equity [Abstract]</t>
  </si>
  <si>
    <t xml:space="preserve">NOTE 8 – STOCKHOLDERS’
EQUITY (DEFICIT) Incentive Plan The Company’s
Incentive Plan provides for equity incentives to be granted to its employees, executive officers or directors or to key advisers
or consultants. Equity incentives may be in the form of stock options with an exercise price not less than the fair market value
of the underlying Shares as determined pursuant to the Incentive Plan, restricted stock awards, other stock-based awards, or any
combination of the foregoing. The Incentive Plan is administered by the board of directors. 5,000,000 Shares are reserved for
issuance pursuant to the exercise of awards under the Incentive Plan. The number of shares so reserved automatically adjusts upward
on January 1 of each year, so that the number of shares covered by the Incentive Plan is equal to 15% of our issued and outstanding
common stock. As of December 31, 2017, there are 1,375,000 shares available for issuance under the plan. Common Stock On June 21, 2017 the company filed
an S-8 with the SEC to register an additional 5,000,000 shares of common stock with a par value of $0.0001. On September 5, 2017 56,667 shares
of common stock were issued at a value of $15.00 per share to one individual in exchange for cash of $850,000. On September 20, 2017, 166,667
shares of common stock were issued at a value of $15.00 per share to one company in exchange for cash of $2,500,000. Pursuant
to the subscription agreement the investor has the right to require the Company to repurchase the shares for $2.5 million at anytime
through December 2017. Accordingly, the amounts received are presented as a temporary equity as of December 31, 2017. In December
2017, the Company negotiated and amended its agreement with the investor to extend this right through April 2018. As part of this
extension, the investor was granted warrants to purchase 170,000 shares of common stock for an exercise price of $15.00 per share
over a five-year term. Because the shares are classified as a temporary equity, and the investors rights to require repurchase
of the shares initially expired in 2017 the Company recorded the fair value of these warrants were recorded as a discount against
the proceeds to be amortized as interest expense through February 2018, the initial extension date. During the year ended December
31, 2017, the Company amortized $240,427 of the discount. The cash, as of December 31, 2017, is held in an escrow account and
the shares are carried at $1,575,281, net of unamortized discount of $1,575,281. On October 21, 2017, 4,333 shares
of common stock were issued at a value of $15.00 per share to one individual in exchange for cash of $65,000. On November 8, 2017, 3,333 shares
of common stock were issued at a value of $15.00 per share to one individual in exchange for cash of $50,000. Preferred Stock In November 2017, the Company’s
board of directors authorized the issuance of 100,000 shares of 2018 Convertible Preferred Stock, which have a par value of $15.00,
provides its holders with no voting rights or dividends, entitles its holders to a liquidation preference over common stockholders
equal to its par value, and allow for conversion into 2 shares of common stock per one share of 2018 Convertible Preferred Stock
at the option of the holder for a period of one-year from issuance at the option of the holder. On November 27, 2017, 16,667 shares
of 2018 Convertible Preferred stock were issued at a value of $15.00 per share to one entity in exchange for cash of $250,000.
The shares have 350,000 warrants attached, each warrant entitling the holder to one additional share with an exercise date of
up to 5 years from the issuance date of the shares. The preferred stock is mandatorily redeemable 10 years after issuance. The
Company allocated $236,897 the proceeds from the sale of the preferred stock to the warrants, which was recorded as a discount
against the preferred stock and is to be amortized as a deemed dividend through the 10-year redemption date. The balance of the
preferred stock reflected in temporary equity as of December 31, 2017, was $15,656, net of unamortized discount of $234,344. On December 6, 2017, 167 shares
of 2018 Convertible Preferred Stock were issued at a value of $15.00 per share to one entity in exchange for cash of $2,500. Capital Contributions On March 17, 2017, Malcolm Hargrave
signed an agreement to forgive all debt, including unpaid interest, amounting $ 55,715, due to him from the Company. This was
classified as capital contribution and recorded in additional paid -in capital. On March 29, 2017, shareholders
made a cash contribution to the Company of $10,000. This was classified as capital contribution and recorded in additional paid-in
capital. On September 28, 2017, Omega Commercial
Finance Corp made a cash contribution to the company of $25,000. This was classified as capital contribution and recorded in additional
paid-in capital. During the quarter ended December
31, 2017, Omega Commercial Finance Corp, 80% parent company, paid expenses of $2,580 on behalf of the Company, this was classified
as a non-cash charge and contribution to additional paid-in capital. Common Stock Warrants In connection with the issuance
of preferred stock, the Company issued warrants to purchase 350,000 shares for an exercise price of $15.00 over five years. In connection
with the issuance of common stock, the Company issued warrants to purchase 170,000 shares for an exercise price of $15.00 over
five years. The fair value
of the warrants issued during the year ended December 31, 2017 was estimated using the Black Scholes Method and the following
assumptions: volatility – 128% - 130%; expected term – 5 Years; risk free rate – 2.06% - 2.16%; dividend rate
– 0.0% </t>
  </si>
  <si>
    <t>Summary of Significant Accounting Policies (Policies)</t>
  </si>
  <si>
    <t>Use of Estimates</t>
  </si>
  <si>
    <t>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presented. The Company is required to make judgments and estimates about the effect of matters that are inherently uncertain.
The Company regularly evaluates estimates and assumptions related to the useful life and recoverability of long-lived assets,
deferred income tax asset valuations and loss contingenc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Although, we believe our judgments and estimates are appropriate, actual future results
may be different; if different</t>
  </si>
  <si>
    <t>Cash and Cash Equivalents</t>
  </si>
  <si>
    <t>Cash and
Cash Equivalents Cash equivalents
include short-term, highly liquid investments with maturities of three months or less at the time of acquisition.</t>
  </si>
  <si>
    <t>Restricted Cash Held in Escrow</t>
  </si>
  <si>
    <t>Restricted
Cash Held in Escrow The Company
has $2,500,000 of restricted cash held in escrow from the sale of commons stock to an investors that has the right to require
the Company to repurchase the common stock for $2,500,000 through April 2018.</t>
  </si>
  <si>
    <t>Loans Receivable, net</t>
  </si>
  <si>
    <t>Loans Receivable, net The Company
records its investments in loans receivable at cost less unamortized costs of issuance and deferred origination fees. Origination
fees collected at the time of investment are recorded against the loans receivable and amortized into net interest income over
the lives of the related loans. Issuance costs incurred are capitalized along with the initial investment and amortized against
net interest income over the lives of the related loans. When a loan
is placed on non-accrual status, the related interest receivable is reversed against interest income of the current period. If
a non-accrual loan is returned to accrual status, the accrued interest existing at the date the residential loan is placed on
non-accrual status and interest during the non-accrual period are recorded as interest income as of the date the loan no longer
meets the non-accrual criteria.</t>
  </si>
  <si>
    <t>Allowance for Loan Losses</t>
  </si>
  <si>
    <t>Allowance
for Loan Losses The
Company maintains an allowance for loan losses on its investments in real estate loans for estimated credit impairment. Management’s
estimate of losses is based on a number of factors including the types and dollar amounts of loans in the portfolio, adverse situations
that may affect the borrower’s ability to repay, prevailing economic conditions and the underlying collateral securing the
loan. Additions to the allowance are provided through a charge to earnings and are based on an assessment of certain factors,
which may indicate estimated losses on the loans. Actual losses on loans are recorded first as a reduction to the allowance for
loan losses. Generally, subsequent recoveries of amounts previously charged off are recognized as income. Estimating
allowances for loan losses requires significant judgment about the underlying collateral, including liquidation value, condition
of the collateral, competency and cooperation of the related borrower and specific legal issues that affect loan collections or
taking possession of the property. Management determined that no allowance for loan losses was necessary as of December 31, 2017.</t>
  </si>
  <si>
    <t>Property and Equipment</t>
  </si>
  <si>
    <t>Property and Equipment Property and
equipment are stated at cost. Equipment and fixtures will be depreciated using the straight-line method over the estimated asset
lives, 5 years. Equipment purchases in December 2017 will begin to be depreciated in the first quarter 2018.</t>
  </si>
  <si>
    <t>Income Taxes</t>
  </si>
  <si>
    <t>Income Taxes The Company
accounts for its income taxes in accordance with FASB Accounting Standards Codification (“ASC”) No. 740,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t>
  </si>
  <si>
    <t>Accounting for Uncertainty in Income Taxes</t>
  </si>
  <si>
    <t>Accounting for Uncertainty in
Income Taxes The Company
applies the provisions of ASC Topic 740-10-25, Income Taxes – Overall – Recognition (“ASC Topic 740-10-25”)
with respect to the accounting for uncertainty of income tax positions. ASC Topic 740-10-25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ASC Topic
740-10-25 also provides guidance on derecognition, classification, interest and penalties, accounting in interim periods, disclosure
and transition. As December 31, 2017, tax years since 2013 remain open for IRS audit. The Company has received no notice of audit
from the Internal Revenue Service for any of the open tax years.</t>
  </si>
  <si>
    <t>Revenue Recognition and Investment Income</t>
  </si>
  <si>
    <t>Revenue Recognition and Investment
Income Origination
fees collected at the time of investment are recorded against the loans receivable and amortized into net interest income over
the lives of the related loans. Issuance costs incurred are capitalized along with the initial investment and amortized against
net interest income over the lives of the related loans. When a loan
is placed on non-accrual status, the related interest receivable is reversed against interest income of the current period. If
a non-accrual loan is returned to accrual status, the accrued interest existing at the date the residential loan is placed on
non-accrual status and interest during the non-accrual period are recorded as interest income as of the date the loan no longer
meets the non-accrual criteria. The Company
suspends recognizing interest income when it is probable that the Company will be unable to collect all payments according to
the contractual terms of the underlying agreements. Management considers all information available in assessing collectability.
Collectability is measured on a receivable-by-receivable basis by either the present value of estimated future cash flows discounted
at the effective rate, the observable market price for the receivable or the fair value of the collateral if the receivable is
collateral dependent. Large groups of smaller balance homogeneous receivables, such as pre-settlement funding transactions, are
collectively assessed for collectability. A receivable is charged off when in the Company's judgment, the receivable or portion
of the receivable is considered uncollectible. Payments received
on past due receivables and finance receivables the Company has suspended recognizing interest income on are applied first to
principal and then to accrued interest. Interest income on past due receivables and finance receivables, if received, is recorded
using the cash basis method of accounting. Additionally, the Company generally does not resume recognition of interest income
once it has been suspended.</t>
  </si>
  <si>
    <t>Fair Value</t>
  </si>
  <si>
    <t>Fair Value The carrying
amounts reported in the balance sheet for cash, accounts payable and notes payable approximate their estimated fair market value
based on the short-term maturity of this instrument. The carrying value of the Company’s loans receivable approximate fair
value because their terms approximate market rates.</t>
  </si>
  <si>
    <t>Net Loss Per Share</t>
  </si>
  <si>
    <t>Net Loss Per Share Basic loss
per share is computed by dividing the net loss available to common stockholders by the weighted average number of common shares
outstanding for the year. Dilutive loss per share reflects the potential dilution of securities that could share in the losses
of the Company. 350,000 shares underlying common stock warrants were excluded from the computation of diluted loss per share for
the year ended December 31, 2017, because their impact was anti-dilutive. There were no potentially dilutive securities outstanding
during the year ended December 31, 2016.</t>
  </si>
  <si>
    <t>Concentration of Credit Risk</t>
  </si>
  <si>
    <t>Concentration of Credit Risk Financial
instruments that potentially subject the Company to significant concentrations of credit risk consist primarily of cash and cash
equivalents and loans receivable. The Company maintains its cash in bank and financial institution deposits that at times may
exceed federally insured limits. The Company has not experienced any losses in such accounts through December 31, 2017. 100% of
the Company’s loans receivables are with related parties.</t>
  </si>
  <si>
    <t>Recently Issued Accounting Pronouncements</t>
  </si>
  <si>
    <t>Recently Issued Accounting Pronouncements Recent accounting
pronouncements that the Company has adopted or that will be required to adopt in the future are summarized below. In May 2014,
the Financial Accounting Standards Board (“FASB”) issued Accounting Standard Update (“ASU”) 2014-09 –
Revenue From Contracts with Customers, which will supersede nearly all existing revenue recognition guidance under U.S. GAAP.
The core principal of this ASU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original
effective date for ASU 2014-09 would have required the Company to adopt beginning in its first quarter 2017. In July 2015, the
FASB voted to amend ASU 2014-09 by approving a one-year deferral of the effective date as well as providing the option to early
adopt the standard on the original effective date. Accordingly, the Company may adopt the standard in either its first quarter
of 2017 or 2018. The new revenue standard may be applied retrospectively to each prior period presented or retrospectively with
the cumulative effect recognized as of the date of adoption. The Company does not expect its adoption of the new revenue standard
will have a significant impact on its consolidated financial statements. In January
2016, the FASB issued ASU No. 2016-01, Financial Instruments - Overall (Subtopic 825- 10), Recognition and Measurement of Financial
Assets and Financial Liabilities In February
2016, the FASB issued ASU 2016-02, Leases (Topic 842), Conforming Amendments Related to Leases In June 2016,
the FASB issued ASU 2016-13, Financial Instruments – Credit Losses (Topic 326), Measurement of Credit Losses on Financial
Instruments</t>
  </si>
  <si>
    <t>Loans Receivable, Net - Related Parties (Tables)</t>
  </si>
  <si>
    <t>Schedule of Loans Receivable</t>
  </si>
  <si>
    <t>December
31, 2017 December
31, 2016
Principal Amount
Outstanding $ 932,500 $ -
Unaccreted Discounts (4,658) -
Net Carrying Value $ 927,842 $ -</t>
  </si>
  <si>
    <t>Provision for Income Taxes (Tables)</t>
  </si>
  <si>
    <t>Schedule of Effective Income Tax Rate Reconciliation</t>
  </si>
  <si>
    <t>December
31, 2017 December
31, 2016
Statutory rate 21% 34%
Valuation allowance
change (21)% (34)%
0% 0%</t>
  </si>
  <si>
    <t>Schedule of Deferred Tax Assets and Liabilities</t>
  </si>
  <si>
    <t>December
31, 2017 December
31, 2016
Net operating loss
carryforward $ 43,466 $ 21,241
Valuation allowance (43,466) (21,241)
Net deferred income
tax asset $ - $ -</t>
  </si>
  <si>
    <t>Organization and Description of Business (Details Narrative) - Omega Commercial Finance Corp.</t>
  </si>
  <si>
    <t>Dec. 31, 2017USD ($)shares</t>
  </si>
  <si>
    <t>Number of control shares acquired</t>
  </si>
  <si>
    <t>Aggregate consideration received | $</t>
  </si>
  <si>
    <t>DTH International Corporation</t>
  </si>
  <si>
    <t>Lisa Foster</t>
  </si>
  <si>
    <t>Malcolm Hargrave</t>
  </si>
  <si>
    <t>Summary of Significant Accounting Policies (Details Narrative)</t>
  </si>
  <si>
    <t>Restricted Cash and Cash Equivalents</t>
  </si>
  <si>
    <t>Restricted cash | $</t>
  </si>
  <si>
    <t>Depreciation Methods</t>
  </si>
  <si>
    <t>Straight-line method</t>
  </si>
  <si>
    <t>Estimated asset lives</t>
  </si>
  <si>
    <t>5 years</t>
  </si>
  <si>
    <t>Earnings Per Share</t>
  </si>
  <si>
    <t>Common stock warrants excluded from computation of diluted loss per share | shares</t>
  </si>
  <si>
    <t>Credit Concentration Risk</t>
  </si>
  <si>
    <t>Concentration risk</t>
  </si>
  <si>
    <t>100.00%</t>
  </si>
  <si>
    <t>Loans Receivable, Net - Related Parties - Schedule of Loans Receivable (Details) - USD ($)</t>
  </si>
  <si>
    <t>Principal Amount Outstanding</t>
  </si>
  <si>
    <t>Unaccreted Discounts</t>
  </si>
  <si>
    <t>Net Carrying Value</t>
  </si>
  <si>
    <t>Loans Receivable (Details Narrative)</t>
  </si>
  <si>
    <t>Dec. 31, 2017USD ($)</t>
  </si>
  <si>
    <t>Partners South Holdings LLC</t>
  </si>
  <si>
    <t>Revolving line of credit</t>
  </si>
  <si>
    <t>Line of credit, maturity date</t>
  </si>
  <si>
    <t>Aug. 31,
		2022</t>
  </si>
  <si>
    <t>Interest rate</t>
  </si>
  <si>
    <t>3.50%</t>
  </si>
  <si>
    <t>Advancement of loan</t>
  </si>
  <si>
    <t>Origination fees</t>
  </si>
  <si>
    <t>Partners South Properties Corporation</t>
  </si>
  <si>
    <t>Diamond Ventures Funds Management</t>
  </si>
  <si>
    <t>Provision for Income Taxes - Schedule of Effective Income Tax Rate Reconciliation (Details)</t>
  </si>
  <si>
    <t>Effective Income Tax Reconciliation</t>
  </si>
  <si>
    <t>Statutory rate</t>
  </si>
  <si>
    <t>21.00%</t>
  </si>
  <si>
    <t>34.00%</t>
  </si>
  <si>
    <t>Valuation allowance change</t>
  </si>
  <si>
    <t>(21.00%)</t>
  </si>
  <si>
    <t>(34.00%)</t>
  </si>
  <si>
    <t>Effective income tax rate</t>
  </si>
  <si>
    <t>0.00%</t>
  </si>
  <si>
    <t>Provision for Income Taxes - Schedule of Deferred Tax Assets and Liabilities (Details) - USD ($)</t>
  </si>
  <si>
    <t>Deferred income tax asset</t>
  </si>
  <si>
    <t>Net operating loss carryforward</t>
  </si>
  <si>
    <t>Valuation allowance</t>
  </si>
  <si>
    <t>Net deferred income tax asset</t>
  </si>
  <si>
    <t>Provision for Income Taxes (Details Narrative) - USD ($)</t>
  </si>
  <si>
    <t>Federal income tax rate</t>
  </si>
  <si>
    <t>Approximate net operating loss carry-forward</t>
  </si>
  <si>
    <t>Operating loss carryforwards, expiration date</t>
  </si>
  <si>
    <t>Dec. 31,
		2037</t>
  </si>
  <si>
    <t>Going Concern (Details Narrative) - USD ($)</t>
  </si>
  <si>
    <t>Cumulative net losses</t>
  </si>
  <si>
    <t>Related Party Transactions (Details Narrative) - USD ($)</t>
  </si>
  <si>
    <t>Proceeds from related party</t>
  </si>
  <si>
    <t>Forgiveness of debt</t>
  </si>
  <si>
    <t>Broker fees</t>
  </si>
  <si>
    <t>Omega Commercial Finance Corp.</t>
  </si>
  <si>
    <t>Ownership percentage</t>
  </si>
  <si>
    <t>88.00%</t>
  </si>
  <si>
    <t>Consulting revenue</t>
  </si>
  <si>
    <t>Management fees</t>
  </si>
  <si>
    <t>Commitment, description</t>
  </si>
  <si>
    <t>Omega is to provide services related to facilitating the introduction of potent investors for compensation of no less than $150,000 per year, not to exceed $300,000 per year. The agreement remains in effect until cancel by Omega.</t>
  </si>
  <si>
    <t>4.00%</t>
  </si>
  <si>
    <t>Stockholders' Equity (Details Narrative) - USD ($)</t>
  </si>
  <si>
    <t>Proceeds from contributions from parent</t>
  </si>
  <si>
    <t>Warrants issued</t>
  </si>
  <si>
    <t>Convertible preferred stock, authorized</t>
  </si>
  <si>
    <t>Convertible preferred stock, par value</t>
  </si>
  <si>
    <t>Convertible preferred stock, issued</t>
  </si>
  <si>
    <t>Issuance of warrants with sale stock</t>
  </si>
  <si>
    <t>Convertible Preferred Stock, net of discount</t>
  </si>
  <si>
    <t>Common Stock Warrants</t>
  </si>
  <si>
    <t>Additional shares registered</t>
  </si>
  <si>
    <t>Common stock issued for services, shares</t>
  </si>
  <si>
    <t>Common stock issued for services, price per share</t>
  </si>
  <si>
    <t>Common stock issued for cash, shares</t>
  </si>
  <si>
    <t>Proceeds from issuance or sale of equity</t>
  </si>
  <si>
    <t>Common stock issued for cash, price per share</t>
  </si>
  <si>
    <t>Common stock issued for cash</t>
  </si>
  <si>
    <t>Proceeds from issuance of common stock</t>
  </si>
  <si>
    <t>Common stock issued for cash, held in escrow</t>
  </si>
  <si>
    <t>Warrants, exercise price</t>
  </si>
  <si>
    <t>Warrants, term</t>
  </si>
  <si>
    <t>Dec. 31,
		2022</t>
  </si>
  <si>
    <t>Volatility, minimum</t>
  </si>
  <si>
    <t>128.00%</t>
  </si>
  <si>
    <t>Volatility, maximum</t>
  </si>
  <si>
    <t>130.00%</t>
  </si>
  <si>
    <t>Expected term</t>
  </si>
  <si>
    <t>Risk free rate, minimum</t>
  </si>
  <si>
    <t>2.06%</t>
  </si>
  <si>
    <t>Risk free rate, maximum</t>
  </si>
  <si>
    <t>2.16%</t>
  </si>
  <si>
    <t>Dividend rate</t>
  </si>
  <si>
    <t>Shareholders</t>
  </si>
  <si>
    <t>Proceeds from cash contributions</t>
  </si>
  <si>
    <t>Non-cash charge and contribution to additional paid-in capital</t>
  </si>
  <si>
    <t>2018 Convertible Preferred Stock</t>
  </si>
  <si>
    <t>Convertible preferred stock, redemption terms</t>
  </si>
  <si>
    <t>Mandatorily redeemable 10 years after issuance.</t>
  </si>
  <si>
    <t>Unamortized discount</t>
  </si>
  <si>
    <t>Equity Incentive Plan</t>
  </si>
  <si>
    <t>Shares reserved for issuance</t>
  </si>
  <si>
    <t>Shares available for issuanc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67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4040600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56</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59</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162</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66</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214</v>
      </c>
      <c r="B1" s="2" t="s">
        <v>1</v>
      </c>
    </row>
    <row r="2" spans="1:2">
      <c r="B2" s="2" t="s">
        <v>215</v>
      </c>
    </row>
    <row r="3" spans="1:2">
      <c r="A3" s="4" t="s">
        <v>216</v>
      </c>
      <c r="B3" s="5" t="n">
        <v>35550000</v>
      </c>
    </row>
    <row r="4" spans="1:2">
      <c r="A4" s="4" t="s">
        <v>217</v>
      </c>
      <c r="B4" s="6" t="n">
        <v>295000</v>
      </c>
    </row>
    <row r="5" spans="1:2">
      <c r="A5" s="4" t="s">
        <v>218</v>
      </c>
    </row>
    <row r="6" spans="1:2">
      <c r="A6" s="4" t="s">
        <v>216</v>
      </c>
      <c r="B6" s="5" t="n">
        <v>500000</v>
      </c>
    </row>
    <row r="7" spans="1:2">
      <c r="A7" s="4" t="s">
        <v>219</v>
      </c>
    </row>
    <row r="8" spans="1:2">
      <c r="A8" s="4" t="s">
        <v>216</v>
      </c>
      <c r="B8" s="5" t="n">
        <v>50000</v>
      </c>
    </row>
    <row r="9" spans="1:2">
      <c r="A9" s="4" t="s">
        <v>220</v>
      </c>
    </row>
    <row r="10" spans="1:2">
      <c r="A10" s="4" t="s">
        <v>216</v>
      </c>
      <c r="B10" s="5" t="n">
        <v>350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221</v>
      </c>
      <c r="B1" s="2" t="s">
        <v>1</v>
      </c>
    </row>
    <row r="2" spans="1:2">
      <c r="B2" s="2" t="s">
        <v>215</v>
      </c>
    </row>
    <row r="3" spans="1:2">
      <c r="A3" s="3" t="s">
        <v>222</v>
      </c>
    </row>
    <row r="4" spans="1:2">
      <c r="A4" s="4" t="s">
        <v>223</v>
      </c>
      <c r="B4" s="6" t="n">
        <v>2500000</v>
      </c>
    </row>
    <row r="5" spans="1:2">
      <c r="A5" s="3" t="s">
        <v>190</v>
      </c>
    </row>
    <row r="6" spans="1:2">
      <c r="A6" s="4" t="s">
        <v>224</v>
      </c>
      <c r="B6" s="4" t="s">
        <v>225</v>
      </c>
    </row>
    <row r="7" spans="1:2">
      <c r="A7" s="4" t="s">
        <v>226</v>
      </c>
      <c r="B7" s="4" t="s">
        <v>227</v>
      </c>
    </row>
    <row r="8" spans="1:2">
      <c r="A8" s="3" t="s">
        <v>228</v>
      </c>
    </row>
    <row r="9" spans="1:2">
      <c r="A9" s="4" t="s">
        <v>229</v>
      </c>
      <c r="B9" s="5" t="n">
        <v>350000</v>
      </c>
    </row>
    <row r="10" spans="1:2">
      <c r="A10" s="4" t="s">
        <v>230</v>
      </c>
    </row>
    <row r="11" spans="1:2">
      <c r="A11" s="3" t="s">
        <v>228</v>
      </c>
    </row>
    <row r="12" spans="1:2">
      <c r="A12" s="4" t="s">
        <v>231</v>
      </c>
      <c r="B12"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v>
      </c>
      <c r="B1" s="2" t="s">
        <v>2</v>
      </c>
      <c r="C1" s="2" t="s">
        <v>30</v>
      </c>
    </row>
    <row r="2" spans="1:3">
      <c r="A2" s="3" t="s">
        <v>31</v>
      </c>
    </row>
    <row r="3" spans="1:3">
      <c r="A3" s="4" t="s">
        <v>32</v>
      </c>
      <c r="B3" s="6" t="n">
        <v>44404</v>
      </c>
      <c r="C3" s="6" t="n">
        <v>382</v>
      </c>
    </row>
    <row r="4" spans="1:3">
      <c r="A4" s="4" t="s">
        <v>33</v>
      </c>
      <c r="B4" s="5" t="n">
        <v>2500000</v>
      </c>
      <c r="C4" s="5" t="n">
        <v>0</v>
      </c>
    </row>
    <row r="5" spans="1:3">
      <c r="A5" s="4" t="s">
        <v>34</v>
      </c>
      <c r="B5" s="5" t="n">
        <v>432</v>
      </c>
      <c r="C5" s="5" t="n">
        <v>0</v>
      </c>
    </row>
    <row r="6" spans="1:3">
      <c r="A6" s="4" t="s">
        <v>35</v>
      </c>
      <c r="B6" s="5" t="n">
        <v>2544836</v>
      </c>
      <c r="C6" s="5" t="n">
        <v>382</v>
      </c>
    </row>
    <row r="7" spans="1:3">
      <c r="A7" s="3" t="s">
        <v>36</v>
      </c>
    </row>
    <row r="8" spans="1:3">
      <c r="A8" s="4" t="s">
        <v>37</v>
      </c>
      <c r="B8" s="5" t="n">
        <v>927842</v>
      </c>
      <c r="C8" s="5" t="n">
        <v>0</v>
      </c>
    </row>
    <row r="9" spans="1:3">
      <c r="A9" s="4" t="s">
        <v>38</v>
      </c>
      <c r="B9" s="5" t="n">
        <v>927842</v>
      </c>
      <c r="C9" s="5" t="n">
        <v>0</v>
      </c>
    </row>
    <row r="10" spans="1:3">
      <c r="A10" s="3" t="s">
        <v>39</v>
      </c>
    </row>
    <row r="11" spans="1:3">
      <c r="A11" s="4" t="s">
        <v>40</v>
      </c>
      <c r="B11" s="5" t="n">
        <v>1876</v>
      </c>
      <c r="C11" s="5" t="n">
        <v>0</v>
      </c>
    </row>
    <row r="12" spans="1:3">
      <c r="A12" s="4" t="s">
        <v>41</v>
      </c>
      <c r="B12" s="5" t="n">
        <v>1876</v>
      </c>
      <c r="C12" s="5" t="n">
        <v>0</v>
      </c>
    </row>
    <row r="13" spans="1:3">
      <c r="A13" s="4" t="s">
        <v>42</v>
      </c>
      <c r="B13" s="5" t="n">
        <v>3474554</v>
      </c>
      <c r="C13" s="5" t="n">
        <v>382</v>
      </c>
    </row>
    <row r="14" spans="1:3">
      <c r="A14" s="3" t="s">
        <v>43</v>
      </c>
    </row>
    <row r="15" spans="1:3">
      <c r="A15" s="4" t="s">
        <v>44</v>
      </c>
      <c r="B15" s="5" t="n">
        <v>51221</v>
      </c>
      <c r="C15" s="5" t="n">
        <v>5636</v>
      </c>
    </row>
    <row r="16" spans="1:3">
      <c r="A16" s="4" t="s">
        <v>45</v>
      </c>
      <c r="B16" s="5" t="n">
        <v>0</v>
      </c>
      <c r="C16" s="5" t="n">
        <v>13000</v>
      </c>
    </row>
    <row r="17" spans="1:3">
      <c r="A17" s="4" t="s">
        <v>46</v>
      </c>
      <c r="B17" s="5" t="n">
        <v>513</v>
      </c>
      <c r="C17" s="5" t="n">
        <v>0</v>
      </c>
    </row>
    <row r="18" spans="1:3">
      <c r="A18" s="4" t="s">
        <v>47</v>
      </c>
      <c r="B18" s="5" t="n">
        <v>0</v>
      </c>
      <c r="C18" s="5" t="n">
        <v>1093</v>
      </c>
    </row>
    <row r="19" spans="1:3">
      <c r="A19" s="4" t="s">
        <v>48</v>
      </c>
      <c r="B19" s="5" t="n">
        <v>51734</v>
      </c>
      <c r="C19" s="5" t="n">
        <v>19729</v>
      </c>
    </row>
    <row r="20" spans="1:3">
      <c r="A20" s="3" t="s">
        <v>49</v>
      </c>
    </row>
    <row r="21" spans="1:3">
      <c r="A21" s="4" t="s">
        <v>47</v>
      </c>
      <c r="B21" s="5" t="n">
        <v>0</v>
      </c>
      <c r="C21" s="5" t="n">
        <v>2122</v>
      </c>
    </row>
    <row r="22" spans="1:3">
      <c r="A22" s="4" t="s">
        <v>50</v>
      </c>
      <c r="B22" s="5" t="n">
        <v>0</v>
      </c>
      <c r="C22" s="5" t="n">
        <v>36500</v>
      </c>
    </row>
    <row r="23" spans="1:3">
      <c r="A23" s="4" t="s">
        <v>51</v>
      </c>
      <c r="B23" s="5" t="n">
        <v>0</v>
      </c>
      <c r="C23" s="5" t="n">
        <v>38622</v>
      </c>
    </row>
    <row r="24" spans="1:3">
      <c r="A24" s="4" t="s">
        <v>52</v>
      </c>
      <c r="B24" s="5" t="n">
        <v>51734</v>
      </c>
      <c r="C24" s="5" t="n">
        <v>58351</v>
      </c>
    </row>
    <row r="25" spans="1:3">
      <c r="A25" s="4" t="s">
        <v>53</v>
      </c>
      <c r="B25" s="5" t="n">
        <v>1575281</v>
      </c>
      <c r="C25" s="5" t="n">
        <v>0</v>
      </c>
    </row>
    <row r="26" spans="1:3">
      <c r="A26" s="4" t="s">
        <v>54</v>
      </c>
      <c r="B26" s="5" t="n">
        <v>15656</v>
      </c>
      <c r="C26" s="5" t="n">
        <v>0</v>
      </c>
    </row>
    <row r="27" spans="1:3">
      <c r="A27" s="4" t="s">
        <v>55</v>
      </c>
      <c r="B27" s="5" t="n">
        <v>1590937</v>
      </c>
      <c r="C27" s="5" t="n">
        <v>0</v>
      </c>
    </row>
    <row r="28" spans="1:3">
      <c r="A28" s="3" t="s">
        <v>56</v>
      </c>
    </row>
    <row r="29" spans="1:3">
      <c r="A29" s="4" t="s">
        <v>57</v>
      </c>
      <c r="B29" s="5" t="n">
        <v>2</v>
      </c>
      <c r="C29" s="5" t="n">
        <v>0</v>
      </c>
    </row>
    <row r="30" spans="1:3">
      <c r="A30" s="4" t="s">
        <v>58</v>
      </c>
      <c r="B30" s="5" t="n">
        <v>4041</v>
      </c>
      <c r="C30" s="5" t="n">
        <v>3655</v>
      </c>
    </row>
    <row r="31" spans="1:3">
      <c r="A31" s="4" t="s">
        <v>59</v>
      </c>
      <c r="B31" s="5" t="n">
        <v>-113000</v>
      </c>
      <c r="C31" s="5" t="n">
        <v>0</v>
      </c>
    </row>
    <row r="32" spans="1:3">
      <c r="A32" s="4" t="s">
        <v>60</v>
      </c>
      <c r="B32" s="5" t="n">
        <v>2590220</v>
      </c>
      <c r="C32" s="5" t="n">
        <v>850</v>
      </c>
    </row>
    <row r="33" spans="1:3">
      <c r="A33" s="4" t="s">
        <v>61</v>
      </c>
      <c r="B33" s="5" t="n">
        <v>-649380</v>
      </c>
      <c r="C33" s="5" t="n">
        <v>-62474</v>
      </c>
    </row>
    <row r="34" spans="1:3">
      <c r="A34" s="4" t="s">
        <v>62</v>
      </c>
      <c r="B34" s="5" t="n">
        <v>1831883</v>
      </c>
      <c r="C34" s="5" t="n">
        <v>-57969</v>
      </c>
    </row>
    <row r="35" spans="1:3">
      <c r="A35" s="4" t="s">
        <v>63</v>
      </c>
      <c r="B35" s="6" t="n">
        <v>3474554</v>
      </c>
      <c r="C35" s="6" t="n">
        <v>3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30</v>
      </c>
    </row>
    <row r="2" spans="1:3">
      <c r="A2" s="3" t="s">
        <v>162</v>
      </c>
    </row>
    <row r="3" spans="1:3">
      <c r="A3" s="4" t="s">
        <v>234</v>
      </c>
      <c r="B3" s="6" t="n">
        <v>932500</v>
      </c>
    </row>
    <row r="4" spans="1:3">
      <c r="A4" s="4" t="s">
        <v>235</v>
      </c>
      <c r="B4" s="5" t="n">
        <v>-4658</v>
      </c>
    </row>
    <row r="5" spans="1:3">
      <c r="A5" s="4" t="s">
        <v>236</v>
      </c>
      <c r="B5" s="6" t="n">
        <v>927842</v>
      </c>
      <c r="C5" s="6"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8"/>
    <col customWidth="1" max="2" min="2" width="21"/>
  </cols>
  <sheetData>
    <row r="1" spans="1:2">
      <c r="A1" s="1" t="s">
        <v>237</v>
      </c>
      <c r="B1" s="2" t="s">
        <v>1</v>
      </c>
    </row>
    <row r="2" spans="1:2">
      <c r="B2" s="2" t="s">
        <v>238</v>
      </c>
    </row>
    <row r="3" spans="1:2">
      <c r="A3" s="4" t="s">
        <v>37</v>
      </c>
      <c r="B3" s="6" t="n">
        <v>932500</v>
      </c>
    </row>
    <row r="4" spans="1:2">
      <c r="A4" s="4" t="s">
        <v>239</v>
      </c>
    </row>
    <row r="5" spans="1:2">
      <c r="A5" s="4" t="s">
        <v>240</v>
      </c>
      <c r="B5" s="6" t="n">
        <v>3600000</v>
      </c>
    </row>
    <row r="6" spans="1:2">
      <c r="A6" s="4" t="s">
        <v>241</v>
      </c>
      <c r="B6" s="4" t="s">
        <v>242</v>
      </c>
    </row>
    <row r="7" spans="1:2">
      <c r="A7" s="4" t="s">
        <v>243</v>
      </c>
      <c r="B7" s="4" t="s">
        <v>244</v>
      </c>
    </row>
    <row r="8" spans="1:2">
      <c r="A8" s="4" t="s">
        <v>245</v>
      </c>
      <c r="B8" s="6" t="n">
        <v>477500</v>
      </c>
    </row>
    <row r="9" spans="1:2">
      <c r="A9" s="4" t="s">
        <v>246</v>
      </c>
      <c r="B9" s="5" t="n">
        <v>180000</v>
      </c>
    </row>
    <row r="10" spans="1:2">
      <c r="A10" s="4" t="s">
        <v>37</v>
      </c>
      <c r="B10" s="5" t="n">
        <v>657500</v>
      </c>
    </row>
    <row r="11" spans="1:2">
      <c r="A11" s="4" t="s">
        <v>247</v>
      </c>
    </row>
    <row r="12" spans="1:2">
      <c r="A12" s="4" t="s">
        <v>240</v>
      </c>
      <c r="B12" s="6" t="n">
        <v>5000000</v>
      </c>
    </row>
    <row r="13" spans="1:2">
      <c r="A13" s="4" t="s">
        <v>241</v>
      </c>
      <c r="B13" s="4" t="s">
        <v>242</v>
      </c>
    </row>
    <row r="14" spans="1:2">
      <c r="A14" s="4" t="s">
        <v>243</v>
      </c>
      <c r="B14" s="4" t="s">
        <v>244</v>
      </c>
    </row>
    <row r="15" spans="1:2">
      <c r="A15" s="4" t="s">
        <v>37</v>
      </c>
      <c r="B15" s="6" t="n">
        <v>250000</v>
      </c>
    </row>
    <row r="16" spans="1:2">
      <c r="A16" s="4" t="s">
        <v>248</v>
      </c>
    </row>
    <row r="17" spans="1:2">
      <c r="A17" s="4" t="s">
        <v>37</v>
      </c>
      <c r="B17" s="6" t="n">
        <v>25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9</v>
      </c>
      <c r="B1" s="2" t="s">
        <v>1</v>
      </c>
    </row>
    <row r="2" spans="1:3">
      <c r="B2" s="2" t="s">
        <v>2</v>
      </c>
      <c r="C2" s="2" t="s">
        <v>30</v>
      </c>
    </row>
    <row r="3" spans="1:3">
      <c r="A3" s="3" t="s">
        <v>250</v>
      </c>
    </row>
    <row r="4" spans="1:3">
      <c r="A4" s="4" t="s">
        <v>251</v>
      </c>
      <c r="B4" s="4" t="s">
        <v>252</v>
      </c>
      <c r="C4" s="4" t="s">
        <v>253</v>
      </c>
    </row>
    <row r="5" spans="1:3">
      <c r="A5" s="4" t="s">
        <v>254</v>
      </c>
      <c r="B5" s="4" t="s">
        <v>255</v>
      </c>
      <c r="C5" s="4" t="s">
        <v>256</v>
      </c>
    </row>
    <row r="6" spans="1:3">
      <c r="A6" s="4" t="s">
        <v>257</v>
      </c>
      <c r="B6" s="4" t="s">
        <v>258</v>
      </c>
      <c r="C6" s="4" t="s">
        <v>25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30</v>
      </c>
    </row>
    <row r="2" spans="1:3">
      <c r="A2" s="3" t="s">
        <v>260</v>
      </c>
    </row>
    <row r="3" spans="1:3">
      <c r="A3" s="4" t="s">
        <v>261</v>
      </c>
      <c r="B3" s="6" t="n">
        <v>43466</v>
      </c>
      <c r="C3" s="6" t="n">
        <v>21241</v>
      </c>
    </row>
    <row r="4" spans="1:3">
      <c r="A4" s="4" t="s">
        <v>262</v>
      </c>
      <c r="B4" s="5" t="n">
        <v>-43466</v>
      </c>
      <c r="C4" s="5" t="n">
        <v>-21241</v>
      </c>
    </row>
    <row r="5" spans="1:3">
      <c r="A5" s="4" t="s">
        <v>263</v>
      </c>
      <c r="B5" s="6" t="n">
        <v>0</v>
      </c>
      <c r="C5"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64</v>
      </c>
      <c r="B1" s="2" t="s">
        <v>1</v>
      </c>
    </row>
    <row r="2" spans="1:3">
      <c r="B2" s="2" t="s">
        <v>2</v>
      </c>
      <c r="C2" s="2" t="s">
        <v>30</v>
      </c>
    </row>
    <row r="3" spans="1:3">
      <c r="A3" s="3" t="s">
        <v>166</v>
      </c>
    </row>
    <row r="4" spans="1:3">
      <c r="A4" s="4" t="s">
        <v>265</v>
      </c>
      <c r="B4" s="4" t="s">
        <v>252</v>
      </c>
      <c r="C4" s="4" t="s">
        <v>253</v>
      </c>
    </row>
    <row r="5" spans="1:3">
      <c r="A5" s="4" t="s">
        <v>266</v>
      </c>
      <c r="B5" s="6" t="n">
        <v>357500</v>
      </c>
    </row>
    <row r="6" spans="1:3">
      <c r="A6" s="4" t="s">
        <v>267</v>
      </c>
      <c r="B6" s="4" t="s">
        <v>26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30</v>
      </c>
    </row>
    <row r="2" spans="1:3">
      <c r="A2" s="3" t="s">
        <v>156</v>
      </c>
    </row>
    <row r="3" spans="1:3">
      <c r="A3" s="4" t="s">
        <v>270</v>
      </c>
      <c r="B3" s="6" t="n">
        <v>-649380</v>
      </c>
      <c r="C3" s="6" t="n">
        <v>-6247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271</v>
      </c>
      <c r="B1" s="2" t="s">
        <v>1</v>
      </c>
    </row>
    <row r="2" spans="1:3">
      <c r="B2" s="2" t="s">
        <v>2</v>
      </c>
      <c r="C2" s="2" t="s">
        <v>30</v>
      </c>
    </row>
    <row r="3" spans="1:3">
      <c r="A3" s="4" t="s">
        <v>272</v>
      </c>
      <c r="B3" s="6" t="n">
        <v>3000</v>
      </c>
      <c r="C3" s="6" t="n">
        <v>17500</v>
      </c>
    </row>
    <row r="4" spans="1:3">
      <c r="A4" s="4" t="s">
        <v>273</v>
      </c>
      <c r="B4" s="5" t="n">
        <v>55715</v>
      </c>
    </row>
    <row r="5" spans="1:3">
      <c r="A5" s="4" t="s">
        <v>239</v>
      </c>
    </row>
    <row r="6" spans="1:3">
      <c r="A6" s="4" t="s">
        <v>240</v>
      </c>
      <c r="B6" s="5" t="n">
        <v>3600000</v>
      </c>
    </row>
    <row r="7" spans="1:3">
      <c r="A7" s="4" t="s">
        <v>274</v>
      </c>
      <c r="B7" s="5" t="n">
        <v>170000</v>
      </c>
    </row>
    <row r="8" spans="1:3">
      <c r="A8" s="4" t="s">
        <v>247</v>
      </c>
    </row>
    <row r="9" spans="1:3">
      <c r="A9" s="4" t="s">
        <v>240</v>
      </c>
      <c r="B9" s="5" t="n">
        <v>5000000</v>
      </c>
    </row>
    <row r="10" spans="1:3">
      <c r="A10" s="4" t="s">
        <v>274</v>
      </c>
      <c r="B10" s="6" t="n">
        <v>250000</v>
      </c>
    </row>
    <row r="11" spans="1:3">
      <c r="A11" s="4" t="s">
        <v>275</v>
      </c>
    </row>
    <row r="12" spans="1:3">
      <c r="A12" s="4" t="s">
        <v>276</v>
      </c>
      <c r="B12" s="4" t="s">
        <v>277</v>
      </c>
    </row>
    <row r="13" spans="1:3">
      <c r="A13" s="4" t="s">
        <v>278</v>
      </c>
      <c r="B13" s="6" t="n">
        <v>12000</v>
      </c>
    </row>
    <row r="14" spans="1:3">
      <c r="A14" s="4" t="s">
        <v>279</v>
      </c>
      <c r="B14" s="6" t="n">
        <v>150000</v>
      </c>
    </row>
    <row r="15" spans="1:3">
      <c r="A15" s="4" t="s">
        <v>280</v>
      </c>
      <c r="B15" s="4" t="s">
        <v>281</v>
      </c>
    </row>
    <row r="16" spans="1:3">
      <c r="A16" s="4" t="s">
        <v>220</v>
      </c>
    </row>
    <row r="17" spans="1:3">
      <c r="A17" s="4" t="s">
        <v>272</v>
      </c>
      <c r="B17" s="6" t="n">
        <v>52500</v>
      </c>
    </row>
    <row r="18" spans="1:3">
      <c r="A18" s="4" t="s">
        <v>243</v>
      </c>
      <c r="B18" s="4" t="s">
        <v>282</v>
      </c>
    </row>
    <row r="19" spans="1:3">
      <c r="A19" s="4" t="s">
        <v>273</v>
      </c>
      <c r="B19" s="6" t="n">
        <v>5571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3"/>
    <col customWidth="1" max="2" min="2" width="48"/>
    <col customWidth="1" max="3" min="3" width="14"/>
  </cols>
  <sheetData>
    <row r="1" spans="1:3">
      <c r="A1" s="1" t="s">
        <v>283</v>
      </c>
      <c r="B1" s="2" t="s">
        <v>1</v>
      </c>
    </row>
    <row r="2" spans="1:3">
      <c r="B2" s="2" t="s">
        <v>2</v>
      </c>
      <c r="C2" s="2" t="s">
        <v>30</v>
      </c>
    </row>
    <row r="3" spans="1:3">
      <c r="A3" s="4" t="s">
        <v>273</v>
      </c>
      <c r="B3" s="6" t="n">
        <v>55715</v>
      </c>
    </row>
    <row r="4" spans="1:3">
      <c r="A4" s="4" t="s">
        <v>284</v>
      </c>
      <c r="B4" s="5" t="n">
        <v>25000</v>
      </c>
    </row>
    <row r="5" spans="1:3">
      <c r="A5" s="4" t="s">
        <v>128</v>
      </c>
      <c r="B5" s="5" t="n">
        <v>240427</v>
      </c>
    </row>
    <row r="6" spans="1:3">
      <c r="A6" s="4" t="s">
        <v>285</v>
      </c>
      <c r="B6" s="6" t="n">
        <v>236897</v>
      </c>
    </row>
    <row r="7" spans="1:3">
      <c r="A7" s="4" t="s">
        <v>286</v>
      </c>
      <c r="B7" s="5" t="n">
        <v>20000000</v>
      </c>
      <c r="C7" s="5" t="n">
        <v>20000000</v>
      </c>
    </row>
    <row r="8" spans="1:3">
      <c r="A8" s="4" t="s">
        <v>287</v>
      </c>
      <c r="B8" s="7" t="n">
        <v>0.0001</v>
      </c>
      <c r="C8" s="7" t="n">
        <v>0.0001</v>
      </c>
    </row>
    <row r="9" spans="1:3">
      <c r="A9" s="4" t="s">
        <v>288</v>
      </c>
      <c r="B9" s="5" t="n">
        <v>24000</v>
      </c>
      <c r="C9" s="5" t="n">
        <v>0</v>
      </c>
    </row>
    <row r="10" spans="1:3">
      <c r="A10" s="4" t="s">
        <v>289</v>
      </c>
      <c r="B10" s="6" t="n">
        <v>1165146</v>
      </c>
    </row>
    <row r="11" spans="1:3">
      <c r="A11" s="4" t="s">
        <v>290</v>
      </c>
      <c r="B11" s="6" t="n">
        <v>15656</v>
      </c>
      <c r="C11" s="6" t="n">
        <v>0</v>
      </c>
    </row>
    <row r="12" spans="1:3">
      <c r="A12" s="4" t="s">
        <v>291</v>
      </c>
    </row>
    <row r="13" spans="1:3">
      <c r="A13" s="4" t="s">
        <v>292</v>
      </c>
      <c r="B13" s="5" t="n">
        <v>5000000</v>
      </c>
    </row>
    <row r="14" spans="1:3">
      <c r="A14" s="4" t="s">
        <v>293</v>
      </c>
      <c r="B14" s="5" t="n">
        <v>3625000</v>
      </c>
    </row>
    <row r="15" spans="1:3">
      <c r="A15" s="4" t="s">
        <v>294</v>
      </c>
      <c r="B15" s="9" t="n">
        <v>0.004</v>
      </c>
    </row>
    <row r="16" spans="1:3">
      <c r="A16" s="4" t="s">
        <v>295</v>
      </c>
      <c r="B16" s="5" t="n">
        <v>64333</v>
      </c>
    </row>
    <row r="17" spans="1:3">
      <c r="A17" s="4" t="s">
        <v>296</v>
      </c>
      <c r="B17" s="6" t="n">
        <v>965000</v>
      </c>
    </row>
    <row r="18" spans="1:3">
      <c r="A18" s="4" t="s">
        <v>297</v>
      </c>
      <c r="B18" s="6" t="n">
        <v>15</v>
      </c>
    </row>
    <row r="19" spans="1:3">
      <c r="A19" s="4" t="s">
        <v>298</v>
      </c>
      <c r="B19" s="5" t="n">
        <v>166667</v>
      </c>
    </row>
    <row r="20" spans="1:3">
      <c r="A20" s="4" t="s">
        <v>299</v>
      </c>
      <c r="B20" s="6" t="n">
        <v>2500000</v>
      </c>
    </row>
    <row r="21" spans="1:3">
      <c r="A21" s="4" t="s">
        <v>300</v>
      </c>
      <c r="B21" s="5" t="n">
        <v>1575281</v>
      </c>
    </row>
    <row r="22" spans="1:3">
      <c r="A22" s="4" t="s">
        <v>128</v>
      </c>
      <c r="B22" s="5" t="n">
        <v>240427</v>
      </c>
    </row>
    <row r="23" spans="1:3">
      <c r="A23" s="4" t="s">
        <v>285</v>
      </c>
      <c r="B23" s="6" t="n">
        <v>170000</v>
      </c>
    </row>
    <row r="24" spans="1:3">
      <c r="A24" s="4" t="s">
        <v>301</v>
      </c>
      <c r="B24" s="6" t="n">
        <v>15</v>
      </c>
    </row>
    <row r="25" spans="1:3">
      <c r="A25" s="4" t="s">
        <v>302</v>
      </c>
      <c r="B25" s="4" t="s">
        <v>303</v>
      </c>
    </row>
    <row r="26" spans="1:3">
      <c r="A26" s="4" t="s">
        <v>304</v>
      </c>
      <c r="B26" s="4" t="s">
        <v>305</v>
      </c>
    </row>
    <row r="27" spans="1:3">
      <c r="A27" s="4" t="s">
        <v>306</v>
      </c>
      <c r="B27" s="4" t="s">
        <v>307</v>
      </c>
    </row>
    <row r="28" spans="1:3">
      <c r="A28" s="4" t="s">
        <v>308</v>
      </c>
      <c r="B28" s="4" t="s">
        <v>227</v>
      </c>
    </row>
    <row r="29" spans="1:3">
      <c r="A29" s="4" t="s">
        <v>309</v>
      </c>
      <c r="B29" s="4" t="s">
        <v>310</v>
      </c>
    </row>
    <row r="30" spans="1:3">
      <c r="A30" s="4" t="s">
        <v>311</v>
      </c>
      <c r="B30" s="4" t="s">
        <v>312</v>
      </c>
    </row>
    <row r="31" spans="1:3">
      <c r="A31" s="4" t="s">
        <v>313</v>
      </c>
      <c r="B31" s="4" t="s">
        <v>258</v>
      </c>
    </row>
    <row r="32" spans="1:3">
      <c r="A32" s="4" t="s">
        <v>314</v>
      </c>
    </row>
    <row r="33" spans="1:3">
      <c r="A33" s="4" t="s">
        <v>315</v>
      </c>
      <c r="B33" s="6" t="n">
        <v>10000</v>
      </c>
    </row>
    <row r="34" spans="1:3">
      <c r="A34" s="4" t="s">
        <v>275</v>
      </c>
    </row>
    <row r="35" spans="1:3">
      <c r="A35" s="4" t="s">
        <v>284</v>
      </c>
      <c r="B35" s="5" t="n">
        <v>25000</v>
      </c>
    </row>
    <row r="36" spans="1:3">
      <c r="A36" s="4" t="s">
        <v>316</v>
      </c>
      <c r="B36" s="5" t="n">
        <v>2580</v>
      </c>
    </row>
    <row r="37" spans="1:3">
      <c r="A37" s="4" t="s">
        <v>299</v>
      </c>
      <c r="B37" s="5" t="n">
        <v>295000</v>
      </c>
    </row>
    <row r="38" spans="1:3">
      <c r="A38" s="4" t="s">
        <v>220</v>
      </c>
    </row>
    <row r="39" spans="1:3">
      <c r="A39" s="4" t="s">
        <v>273</v>
      </c>
      <c r="B39" s="5" t="n">
        <v>55715</v>
      </c>
    </row>
    <row r="40" spans="1:3">
      <c r="A40" s="4" t="s">
        <v>317</v>
      </c>
    </row>
    <row r="41" spans="1:3">
      <c r="A41" s="4" t="s">
        <v>296</v>
      </c>
      <c r="B41" s="5" t="n">
        <v>252500</v>
      </c>
    </row>
    <row r="42" spans="1:3">
      <c r="A42" s="4" t="s">
        <v>285</v>
      </c>
      <c r="B42" s="6" t="n">
        <v>350000</v>
      </c>
    </row>
    <row r="43" spans="1:3">
      <c r="A43" s="4" t="s">
        <v>301</v>
      </c>
      <c r="B43" s="6" t="n">
        <v>15</v>
      </c>
    </row>
    <row r="44" spans="1:3">
      <c r="A44" s="4" t="s">
        <v>302</v>
      </c>
      <c r="B44" s="4" t="s">
        <v>303</v>
      </c>
    </row>
    <row r="45" spans="1:3">
      <c r="A45" s="4" t="s">
        <v>286</v>
      </c>
      <c r="B45" s="5" t="n">
        <v>100000</v>
      </c>
    </row>
    <row r="46" spans="1:3">
      <c r="A46" s="4" t="s">
        <v>287</v>
      </c>
      <c r="B46" s="6" t="n">
        <v>15</v>
      </c>
    </row>
    <row r="47" spans="1:3">
      <c r="A47" s="4" t="s">
        <v>288</v>
      </c>
      <c r="B47" s="5" t="n">
        <v>16834</v>
      </c>
    </row>
    <row r="48" spans="1:3">
      <c r="A48" s="4" t="s">
        <v>318</v>
      </c>
      <c r="B48" s="4" t="s">
        <v>319</v>
      </c>
    </row>
    <row r="49" spans="1:3">
      <c r="A49" s="4" t="s">
        <v>289</v>
      </c>
      <c r="B49" s="6" t="n">
        <v>236897</v>
      </c>
    </row>
    <row r="50" spans="1:3">
      <c r="A50" s="4" t="s">
        <v>290</v>
      </c>
      <c r="B50" s="5" t="n">
        <v>15656</v>
      </c>
    </row>
    <row r="51" spans="1:3">
      <c r="A51" s="4" t="s">
        <v>320</v>
      </c>
      <c r="B51" s="6" t="n">
        <v>234344</v>
      </c>
    </row>
    <row r="52" spans="1:3">
      <c r="A52" s="4" t="s">
        <v>321</v>
      </c>
    </row>
    <row r="53" spans="1:3">
      <c r="A53" s="4" t="s">
        <v>322</v>
      </c>
      <c r="B53" s="5" t="n">
        <v>5000000</v>
      </c>
    </row>
    <row r="54" spans="1:3">
      <c r="A54" s="4" t="s">
        <v>323</v>
      </c>
      <c r="B54" s="5" t="n">
        <v>137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4</v>
      </c>
      <c r="B1" s="2" t="s">
        <v>2</v>
      </c>
      <c r="C1" s="2" t="s">
        <v>30</v>
      </c>
    </row>
    <row r="2" spans="1:3">
      <c r="A2" s="3" t="s">
        <v>65</v>
      </c>
    </row>
    <row r="3" spans="1:3">
      <c r="A3" s="4" t="s">
        <v>66</v>
      </c>
      <c r="B3" s="7" t="n">
        <v>0.0001</v>
      </c>
      <c r="C3" s="7" t="n">
        <v>0.0001</v>
      </c>
    </row>
    <row r="4" spans="1:3">
      <c r="A4" s="4" t="s">
        <v>67</v>
      </c>
      <c r="B4" s="5" t="n">
        <v>20000000</v>
      </c>
      <c r="C4" s="5" t="n">
        <v>20000000</v>
      </c>
    </row>
    <row r="5" spans="1:3">
      <c r="A5" s="4" t="s">
        <v>68</v>
      </c>
      <c r="B5" s="5" t="n">
        <v>24000</v>
      </c>
      <c r="C5" s="5" t="n">
        <v>0</v>
      </c>
    </row>
    <row r="6" spans="1:3">
      <c r="A6" s="4" t="s">
        <v>69</v>
      </c>
      <c r="B6" s="5" t="n">
        <v>24000</v>
      </c>
      <c r="C6" s="5" t="n">
        <v>0</v>
      </c>
    </row>
    <row r="7" spans="1:3">
      <c r="A7" s="4" t="s">
        <v>70</v>
      </c>
      <c r="B7" s="7" t="n">
        <v>0.0001</v>
      </c>
      <c r="C7" s="7" t="n">
        <v>0.0001</v>
      </c>
    </row>
    <row r="8" spans="1:3">
      <c r="A8" s="4" t="s">
        <v>71</v>
      </c>
      <c r="B8" s="5" t="n">
        <v>100000000</v>
      </c>
      <c r="C8" s="5" t="n">
        <v>100000000</v>
      </c>
    </row>
    <row r="9" spans="1:3">
      <c r="A9" s="4" t="s">
        <v>72</v>
      </c>
      <c r="B9" s="5" t="n">
        <v>40406000</v>
      </c>
      <c r="C9" s="5" t="n">
        <v>36550000</v>
      </c>
    </row>
    <row r="10" spans="1:3">
      <c r="A10" s="4" t="s">
        <v>73</v>
      </c>
      <c r="B10" s="5" t="n">
        <v>40406000</v>
      </c>
      <c r="C10" s="5" t="n">
        <v>365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0</v>
      </c>
    </row>
    <row r="3" spans="1:3">
      <c r="A3" s="3" t="s">
        <v>75</v>
      </c>
    </row>
    <row r="4" spans="1:3">
      <c r="A4" s="4" t="s">
        <v>76</v>
      </c>
      <c r="B4" s="6" t="n">
        <v>48646</v>
      </c>
      <c r="C4" s="6" t="n">
        <v>0</v>
      </c>
    </row>
    <row r="5" spans="1:3">
      <c r="A5" s="4" t="s">
        <v>77</v>
      </c>
      <c r="B5" s="5" t="n">
        <v>48646</v>
      </c>
      <c r="C5" s="5" t="n">
        <v>0</v>
      </c>
    </row>
    <row r="6" spans="1:3">
      <c r="A6" s="3" t="s">
        <v>78</v>
      </c>
    </row>
    <row r="7" spans="1:3">
      <c r="A7" s="4" t="s">
        <v>79</v>
      </c>
      <c r="B7" s="5" t="n">
        <v>29046</v>
      </c>
      <c r="C7" s="5" t="n">
        <v>0</v>
      </c>
    </row>
    <row r="8" spans="1:3">
      <c r="A8" s="4" t="s">
        <v>80</v>
      </c>
      <c r="B8" s="5" t="n">
        <v>29046</v>
      </c>
      <c r="C8" s="5" t="n">
        <v>0</v>
      </c>
    </row>
    <row r="9" spans="1:3">
      <c r="A9" s="4" t="s">
        <v>81</v>
      </c>
      <c r="B9" s="5" t="n">
        <v>19600</v>
      </c>
      <c r="C9" s="5" t="n">
        <v>0</v>
      </c>
    </row>
    <row r="10" spans="1:3">
      <c r="A10" s="3" t="s">
        <v>82</v>
      </c>
    </row>
    <row r="11" spans="1:3">
      <c r="A11" s="4" t="s">
        <v>83</v>
      </c>
      <c r="B11" s="5" t="n">
        <v>150000</v>
      </c>
      <c r="C11" s="5" t="n">
        <v>0</v>
      </c>
    </row>
    <row r="12" spans="1:3">
      <c r="A12" s="4" t="s">
        <v>84</v>
      </c>
      <c r="B12" s="5" t="n">
        <v>94845</v>
      </c>
      <c r="C12" s="5" t="n">
        <v>7613</v>
      </c>
    </row>
    <row r="13" spans="1:3">
      <c r="A13" s="4" t="s">
        <v>85</v>
      </c>
      <c r="B13" s="5" t="n">
        <v>104760</v>
      </c>
      <c r="C13" s="5" t="n">
        <v>10000</v>
      </c>
    </row>
    <row r="14" spans="1:3">
      <c r="A14" s="4" t="s">
        <v>86</v>
      </c>
      <c r="B14" s="5" t="n">
        <v>14500</v>
      </c>
      <c r="C14" s="5" t="n">
        <v>0</v>
      </c>
    </row>
    <row r="15" spans="1:3">
      <c r="A15" s="4" t="s">
        <v>87</v>
      </c>
      <c r="B15" s="5" t="n">
        <v>364105</v>
      </c>
      <c r="C15" s="5" t="n">
        <v>17613</v>
      </c>
    </row>
    <row r="16" spans="1:3">
      <c r="A16" s="4" t="s">
        <v>88</v>
      </c>
      <c r="B16" s="5" t="n">
        <v>-344505</v>
      </c>
      <c r="C16" s="5" t="n">
        <v>-17613</v>
      </c>
    </row>
    <row r="17" spans="1:3">
      <c r="A17" s="3" t="s">
        <v>89</v>
      </c>
    </row>
    <row r="18" spans="1:3">
      <c r="A18" s="4" t="s">
        <v>90</v>
      </c>
      <c r="B18" s="5" t="n">
        <v>-240427</v>
      </c>
      <c r="C18" s="5" t="n">
        <v>-1696</v>
      </c>
    </row>
    <row r="19" spans="1:3">
      <c r="A19" s="4" t="s">
        <v>91</v>
      </c>
      <c r="B19" s="5" t="n">
        <v>-240427</v>
      </c>
      <c r="C19" s="5" t="n">
        <v>-1696</v>
      </c>
    </row>
    <row r="20" spans="1:3">
      <c r="A20" s="4" t="s">
        <v>92</v>
      </c>
      <c r="B20" s="5" t="n">
        <v>-584932</v>
      </c>
      <c r="C20" s="5" t="n">
        <v>-19309</v>
      </c>
    </row>
    <row r="21" spans="1:3">
      <c r="A21" s="4" t="s">
        <v>93</v>
      </c>
      <c r="B21" s="5" t="n">
        <v>-1974</v>
      </c>
    </row>
    <row r="22" spans="1:3">
      <c r="A22" s="4" t="s">
        <v>94</v>
      </c>
      <c r="B22" s="6" t="n">
        <v>-586906</v>
      </c>
      <c r="C22" s="6" t="n">
        <v>-19309</v>
      </c>
    </row>
    <row r="23" spans="1:3">
      <c r="A23" s="4" t="s">
        <v>95</v>
      </c>
      <c r="B23" s="8" t="n">
        <v>-0.02</v>
      </c>
      <c r="C23" s="6" t="n">
        <v>0</v>
      </c>
    </row>
    <row r="24" spans="1:3">
      <c r="A24" s="4" t="s">
        <v>96</v>
      </c>
      <c r="B24" s="5" t="n">
        <v>38522432</v>
      </c>
      <c r="C24" s="5" t="n">
        <v>365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24"/>
    <col customWidth="1" max="6" min="6" width="20"/>
    <col customWidth="1" max="7" min="7" width="12"/>
  </cols>
  <sheetData>
    <row r="1" spans="1:7">
      <c r="A1" s="1" t="s">
        <v>97</v>
      </c>
      <c r="B1" s="2" t="s">
        <v>58</v>
      </c>
      <c r="C1" s="2" t="s">
        <v>57</v>
      </c>
      <c r="D1" s="2" t="s">
        <v>98</v>
      </c>
      <c r="E1" s="2" t="s">
        <v>99</v>
      </c>
      <c r="F1" s="2" t="s">
        <v>61</v>
      </c>
      <c r="G1" s="2" t="s">
        <v>100</v>
      </c>
    </row>
    <row r="2" spans="1:7">
      <c r="A2" s="4" t="s">
        <v>101</v>
      </c>
      <c r="B2" s="6" t="n">
        <v>3655</v>
      </c>
      <c r="D2" s="6" t="n">
        <v>850</v>
      </c>
      <c r="E2" s="6" t="n">
        <v>850</v>
      </c>
      <c r="F2" s="6" t="n">
        <v>-43165</v>
      </c>
      <c r="G2" s="6" t="n">
        <v>-38660</v>
      </c>
    </row>
    <row r="3" spans="1:7">
      <c r="A3" s="4" t="s">
        <v>102</v>
      </c>
      <c r="B3" s="5" t="n">
        <v>36550000</v>
      </c>
    </row>
    <row r="4" spans="1:7">
      <c r="A4" s="3" t="s">
        <v>103</v>
      </c>
    </row>
    <row r="5" spans="1:7">
      <c r="A5" s="4" t="s">
        <v>92</v>
      </c>
      <c r="F5" s="5" t="n">
        <v>-19309</v>
      </c>
      <c r="G5" s="5" t="n">
        <v>-19309</v>
      </c>
    </row>
    <row r="6" spans="1:7">
      <c r="A6" s="4" t="s">
        <v>104</v>
      </c>
      <c r="B6" s="6" t="n">
        <v>3655</v>
      </c>
      <c r="D6" s="5" t="n">
        <v>850</v>
      </c>
      <c r="F6" s="5" t="n">
        <v>-62474</v>
      </c>
      <c r="G6" s="5" t="n">
        <v>-57969</v>
      </c>
    </row>
    <row r="7" spans="1:7">
      <c r="A7" s="4" t="s">
        <v>105</v>
      </c>
      <c r="B7" s="5" t="n">
        <v>36550000</v>
      </c>
    </row>
    <row r="8" spans="1:7">
      <c r="A8" s="3" t="s">
        <v>103</v>
      </c>
    </row>
    <row r="9" spans="1:7">
      <c r="A9" s="4" t="s">
        <v>106</v>
      </c>
      <c r="D9" s="5" t="n">
        <v>55715</v>
      </c>
      <c r="G9" s="5" t="n">
        <v>55715</v>
      </c>
    </row>
    <row r="10" spans="1:7">
      <c r="A10" s="4" t="s">
        <v>107</v>
      </c>
      <c r="D10" s="5" t="n">
        <v>25000</v>
      </c>
      <c r="G10" s="5" t="n">
        <v>25000</v>
      </c>
    </row>
    <row r="11" spans="1:7">
      <c r="A11" s="4" t="s">
        <v>108</v>
      </c>
      <c r="B11" s="6" t="n">
        <v>6</v>
      </c>
      <c r="D11" s="5" t="n">
        <v>979494</v>
      </c>
      <c r="G11" s="5" t="n">
        <v>979500</v>
      </c>
    </row>
    <row r="12" spans="1:7">
      <c r="A12" s="4" t="s">
        <v>109</v>
      </c>
      <c r="B12" s="5" t="n">
        <v>64333</v>
      </c>
    </row>
    <row r="13" spans="1:7">
      <c r="A13" s="4" t="s">
        <v>110</v>
      </c>
      <c r="B13" s="6" t="n">
        <v>363</v>
      </c>
      <c r="D13" s="5" t="n">
        <v>14137</v>
      </c>
      <c r="G13" s="5" t="n">
        <v>14500</v>
      </c>
    </row>
    <row r="14" spans="1:7">
      <c r="A14" s="4" t="s">
        <v>111</v>
      </c>
      <c r="B14" s="5" t="n">
        <v>3625000</v>
      </c>
    </row>
    <row r="15" spans="1:7">
      <c r="A15" s="4" t="s">
        <v>112</v>
      </c>
      <c r="B15" s="6" t="n">
        <v>17</v>
      </c>
      <c r="D15" s="5" t="n">
        <v>-17</v>
      </c>
    </row>
    <row r="16" spans="1:7">
      <c r="A16" s="4" t="s">
        <v>113</v>
      </c>
      <c r="B16" s="5" t="n">
        <v>166667</v>
      </c>
    </row>
    <row r="17" spans="1:7">
      <c r="A17" s="4" t="s">
        <v>114</v>
      </c>
      <c r="C17" s="6" t="n">
        <v>2</v>
      </c>
      <c r="D17" s="5" t="n">
        <v>112998</v>
      </c>
      <c r="E17" s="5" t="n">
        <v>-113000</v>
      </c>
    </row>
    <row r="18" spans="1:7">
      <c r="A18" s="4" t="s">
        <v>115</v>
      </c>
      <c r="C18" s="5" t="n">
        <v>24000</v>
      </c>
    </row>
    <row r="19" spans="1:7">
      <c r="A19" s="4" t="s">
        <v>116</v>
      </c>
      <c r="D19" s="5" t="n">
        <v>236897</v>
      </c>
      <c r="G19" s="5" t="n">
        <v>236897</v>
      </c>
    </row>
    <row r="20" spans="1:7">
      <c r="A20" s="4" t="s">
        <v>117</v>
      </c>
      <c r="D20" s="5" t="n">
        <v>1165146</v>
      </c>
      <c r="G20" s="5" t="n">
        <v>1165146</v>
      </c>
    </row>
    <row r="21" spans="1:7">
      <c r="A21" s="4" t="s">
        <v>118</v>
      </c>
      <c r="F21" s="5" t="n">
        <v>-1974</v>
      </c>
      <c r="G21" s="5" t="n">
        <v>-1974</v>
      </c>
    </row>
    <row r="22" spans="1:7">
      <c r="A22" s="4" t="s">
        <v>92</v>
      </c>
      <c r="F22" s="5" t="n">
        <v>-584932</v>
      </c>
      <c r="G22" s="5" t="n">
        <v>-584932</v>
      </c>
    </row>
    <row r="23" spans="1:7">
      <c r="A23" s="4" t="s">
        <v>119</v>
      </c>
      <c r="B23" s="6" t="n">
        <v>4041</v>
      </c>
      <c r="C23" s="6" t="n">
        <v>2</v>
      </c>
      <c r="D23" s="6" t="n">
        <v>2590220</v>
      </c>
      <c r="E23" s="6" t="n">
        <v>-113000</v>
      </c>
      <c r="F23" s="6" t="n">
        <v>-649380</v>
      </c>
      <c r="G23" s="6" t="n">
        <v>1831883</v>
      </c>
    </row>
    <row r="24" spans="1:7">
      <c r="A24" s="4" t="s">
        <v>120</v>
      </c>
      <c r="B24" s="5" t="n">
        <v>40406000</v>
      </c>
      <c r="C24" s="5" t="n">
        <v>2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0</v>
      </c>
    </row>
    <row r="3" spans="1:3">
      <c r="A3" s="3" t="s">
        <v>122</v>
      </c>
    </row>
    <row r="4" spans="1:3">
      <c r="A4" s="4" t="s">
        <v>123</v>
      </c>
      <c r="B4" s="6" t="n">
        <v>-584932</v>
      </c>
      <c r="C4" s="6" t="n">
        <v>-19309</v>
      </c>
    </row>
    <row r="5" spans="1:3">
      <c r="A5" s="3" t="s">
        <v>124</v>
      </c>
    </row>
    <row r="6" spans="1:3">
      <c r="A6" s="4" t="s">
        <v>125</v>
      </c>
      <c r="B6" s="5" t="n">
        <v>14500</v>
      </c>
    </row>
    <row r="7" spans="1:3">
      <c r="A7" s="4" t="s">
        <v>126</v>
      </c>
      <c r="C7" s="5" t="n">
        <v>5</v>
      </c>
    </row>
    <row r="8" spans="1:3">
      <c r="A8" s="4" t="s">
        <v>127</v>
      </c>
      <c r="B8" s="5" t="n">
        <v>-5342</v>
      </c>
    </row>
    <row r="9" spans="1:3">
      <c r="A9" s="4" t="s">
        <v>128</v>
      </c>
      <c r="B9" s="5" t="n">
        <v>240427</v>
      </c>
    </row>
    <row r="10" spans="1:3">
      <c r="A10" s="3" t="s">
        <v>129</v>
      </c>
    </row>
    <row r="11" spans="1:3">
      <c r="A11" s="4" t="s">
        <v>130</v>
      </c>
      <c r="B11" s="5" t="n">
        <v>-432</v>
      </c>
    </row>
    <row r="12" spans="1:3">
      <c r="A12" s="4" t="s">
        <v>131</v>
      </c>
      <c r="B12" s="5" t="n">
        <v>45585</v>
      </c>
      <c r="C12" s="5" t="n">
        <v>74</v>
      </c>
    </row>
    <row r="13" spans="1:3">
      <c r="A13" s="4" t="s">
        <v>132</v>
      </c>
      <c r="C13" s="5" t="n">
        <v>1696</v>
      </c>
    </row>
    <row r="14" spans="1:3">
      <c r="A14" s="4" t="s">
        <v>133</v>
      </c>
      <c r="B14" s="5" t="n">
        <v>513</v>
      </c>
    </row>
    <row r="15" spans="1:3">
      <c r="A15" s="4" t="s">
        <v>134</v>
      </c>
      <c r="B15" s="5" t="n">
        <v>-289681</v>
      </c>
      <c r="C15" s="5" t="n">
        <v>-17534</v>
      </c>
    </row>
    <row r="16" spans="1:3">
      <c r="A16" s="3" t="s">
        <v>135</v>
      </c>
    </row>
    <row r="17" spans="1:3">
      <c r="A17" s="4" t="s">
        <v>136</v>
      </c>
      <c r="B17" s="5" t="n">
        <v>-502500</v>
      </c>
    </row>
    <row r="18" spans="1:3">
      <c r="A18" s="4" t="s">
        <v>137</v>
      </c>
      <c r="B18" s="5" t="n">
        <v>-420000</v>
      </c>
    </row>
    <row r="19" spans="1:3">
      <c r="A19" s="4" t="s">
        <v>138</v>
      </c>
      <c r="B19" s="5" t="n">
        <v>-1877</v>
      </c>
    </row>
    <row r="20" spans="1:3">
      <c r="A20" s="4" t="s">
        <v>139</v>
      </c>
      <c r="B20" s="5" t="n">
        <v>-924377</v>
      </c>
    </row>
    <row r="21" spans="1:3">
      <c r="A21" s="3" t="s">
        <v>140</v>
      </c>
    </row>
    <row r="22" spans="1:3">
      <c r="A22" s="4" t="s">
        <v>141</v>
      </c>
      <c r="B22" s="5" t="n">
        <v>3000</v>
      </c>
      <c r="C22" s="5" t="n">
        <v>17500</v>
      </c>
    </row>
    <row r="23" spans="1:3">
      <c r="A23" s="4" t="s">
        <v>142</v>
      </c>
      <c r="B23" s="5" t="n">
        <v>25000</v>
      </c>
    </row>
    <row r="24" spans="1:3">
      <c r="A24" s="4" t="s">
        <v>143</v>
      </c>
      <c r="B24" s="5" t="n">
        <v>3479500</v>
      </c>
    </row>
    <row r="25" spans="1:3">
      <c r="A25" s="4" t="s">
        <v>144</v>
      </c>
      <c r="B25" s="5" t="n">
        <v>250580</v>
      </c>
    </row>
    <row r="26" spans="1:3">
      <c r="A26" s="4" t="s">
        <v>145</v>
      </c>
      <c r="B26" s="5" t="n">
        <v>3758080</v>
      </c>
      <c r="C26" s="5" t="n">
        <v>17500</v>
      </c>
    </row>
    <row r="27" spans="1:3">
      <c r="A27" s="4" t="s">
        <v>146</v>
      </c>
      <c r="B27" s="5" t="n">
        <v>2544022</v>
      </c>
      <c r="C27" s="5" t="n">
        <v>-34</v>
      </c>
    </row>
    <row r="28" spans="1:3">
      <c r="A28" s="4" t="s">
        <v>147</v>
      </c>
      <c r="B28" s="5" t="n">
        <v>382</v>
      </c>
      <c r="C28" s="5" t="n">
        <v>416</v>
      </c>
    </row>
    <row r="29" spans="1:3">
      <c r="A29" s="4" t="s">
        <v>148</v>
      </c>
      <c r="B29" s="5" t="n">
        <v>2544404</v>
      </c>
      <c r="C29" s="5" t="n">
        <v>382</v>
      </c>
    </row>
    <row r="30" spans="1:3">
      <c r="A30" s="3" t="s">
        <v>149</v>
      </c>
    </row>
    <row r="31" spans="1:3">
      <c r="A31" s="4" t="s">
        <v>150</v>
      </c>
      <c r="B31" s="5" t="n">
        <v>0</v>
      </c>
      <c r="C31" s="5" t="n">
        <v>0</v>
      </c>
    </row>
    <row r="32" spans="1:3">
      <c r="A32" s="4" t="s">
        <v>151</v>
      </c>
      <c r="B32" s="5" t="n">
        <v>0</v>
      </c>
      <c r="C32" s="6" t="n">
        <v>0</v>
      </c>
    </row>
    <row r="33" spans="1:3">
      <c r="A33" s="3" t="s">
        <v>152</v>
      </c>
    </row>
    <row r="34" spans="1:3">
      <c r="A34" s="4" t="s">
        <v>153</v>
      </c>
      <c r="B34" s="5" t="n">
        <v>55715</v>
      </c>
    </row>
    <row r="35" spans="1:3">
      <c r="A35" s="4" t="s">
        <v>154</v>
      </c>
      <c r="B35" s="5" t="n">
        <v>1165146</v>
      </c>
    </row>
    <row r="36" spans="1:3">
      <c r="A36" s="4" t="s">
        <v>116</v>
      </c>
      <c r="B36" s="6" t="n">
        <v>2368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5T17:18:47Z</dcterms:created>
  <dcterms:modified xmlns:dcterms="http://purl.org/dc/terms/" xmlns:xsi="http://www.w3.org/2001/XMLSchema-instance" xsi:type="dcterms:W3CDTF">2018-04-05T17:18:47Z</dcterms:modified>
</cp:coreProperties>
</file>